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Acquisition of Worldpay" sheetId="11" state="visible" r:id="rId11"/>
    <sheet xmlns:r="http://schemas.openxmlformats.org/officeDocument/2006/relationships" name="Revenue" sheetId="12" state="visible" r:id="rId12"/>
    <sheet xmlns:r="http://schemas.openxmlformats.org/officeDocument/2006/relationships" name="Condensed Consolidated Financia" sheetId="13" state="visible" r:id="rId13"/>
    <sheet xmlns:r="http://schemas.openxmlformats.org/officeDocument/2006/relationships" name="Deferred Contract Cost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Net Earnings per Share"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Condensed Consolidated Financ_2" sheetId="24" state="visible" r:id="rId24"/>
    <sheet xmlns:r="http://schemas.openxmlformats.org/officeDocument/2006/relationships" name="Deferred Contract Costs (Tables" sheetId="25" state="visible" r:id="rId25"/>
    <sheet xmlns:r="http://schemas.openxmlformats.org/officeDocument/2006/relationships" name="Debt (Tables)" sheetId="26" state="visible" r:id="rId26"/>
    <sheet xmlns:r="http://schemas.openxmlformats.org/officeDocument/2006/relationships" name="Operating Leases (Tables)" sheetId="27" state="visible" r:id="rId27"/>
    <sheet xmlns:r="http://schemas.openxmlformats.org/officeDocument/2006/relationships" name="Net 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 (Narrat" sheetId="30" state="visible" r:id="rId30"/>
    <sheet xmlns:r="http://schemas.openxmlformats.org/officeDocument/2006/relationships" name="Summary of Significant Accoun_3" sheetId="31" state="visible" r:id="rId31"/>
    <sheet xmlns:r="http://schemas.openxmlformats.org/officeDocument/2006/relationships" name="Acquisition of Worldpay - (Narr" sheetId="32" state="visible" r:id="rId32"/>
    <sheet xmlns:r="http://schemas.openxmlformats.org/officeDocument/2006/relationships" name="Revenue - Disaggregate Revenue " sheetId="33" state="visible" r:id="rId33"/>
    <sheet xmlns:r="http://schemas.openxmlformats.org/officeDocument/2006/relationships" name="Revenue - (Narrative) (Details)" sheetId="34" state="visible" r:id="rId34"/>
    <sheet xmlns:r="http://schemas.openxmlformats.org/officeDocument/2006/relationships" name="Condensed Consolidated Financ_3" sheetId="35" state="visible" r:id="rId35"/>
    <sheet xmlns:r="http://schemas.openxmlformats.org/officeDocument/2006/relationships" name="Condensed Consolidated Financ_4" sheetId="36" state="visible" r:id="rId36"/>
    <sheet xmlns:r="http://schemas.openxmlformats.org/officeDocument/2006/relationships" name="Condensed Consolidated Financ_5" sheetId="37" state="visible" r:id="rId37"/>
    <sheet xmlns:r="http://schemas.openxmlformats.org/officeDocument/2006/relationships" name="Deferred Contract Costs (Detail" sheetId="38" state="visible" r:id="rId38"/>
    <sheet xmlns:r="http://schemas.openxmlformats.org/officeDocument/2006/relationships" name="Deferred Contract Costs - (Narr" sheetId="39" state="visible" r:id="rId39"/>
    <sheet xmlns:r="http://schemas.openxmlformats.org/officeDocument/2006/relationships" name="Debt - (Schedule of Long-Term D" sheetId="40" state="visible" r:id="rId40"/>
    <sheet xmlns:r="http://schemas.openxmlformats.org/officeDocument/2006/relationships" name="Debt - (Narrative) (Details)" sheetId="41" state="visible" r:id="rId41"/>
    <sheet xmlns:r="http://schemas.openxmlformats.org/officeDocument/2006/relationships" name="Debt - (Principal Maturities of" sheetId="42" state="visible" r:id="rId42"/>
    <sheet xmlns:r="http://schemas.openxmlformats.org/officeDocument/2006/relationships" name="Financial Instruments - (Narrat" sheetId="43" state="visible" r:id="rId43"/>
    <sheet xmlns:r="http://schemas.openxmlformats.org/officeDocument/2006/relationships" name="Operating Leases - (Balance She" sheetId="44" state="visible" r:id="rId44"/>
    <sheet xmlns:r="http://schemas.openxmlformats.org/officeDocument/2006/relationships" name="Operating Leases - (Narratives)" sheetId="45" state="visible" r:id="rId45"/>
    <sheet xmlns:r="http://schemas.openxmlformats.org/officeDocument/2006/relationships" name="Operating Leases - (Maturities " sheetId="46" state="visible" r:id="rId46"/>
    <sheet xmlns:r="http://schemas.openxmlformats.org/officeDocument/2006/relationships" name="Operating Leases - (Operating L" sheetId="47" state="visible" r:id="rId47"/>
    <sheet xmlns:r="http://schemas.openxmlformats.org/officeDocument/2006/relationships" name="Commitments and Contingencies -" sheetId="48" state="visible" r:id="rId48"/>
    <sheet xmlns:r="http://schemas.openxmlformats.org/officeDocument/2006/relationships" name="Related Party Transactions - (N" sheetId="49" state="visible" r:id="rId49"/>
    <sheet xmlns:r="http://schemas.openxmlformats.org/officeDocument/2006/relationships" name="Net Earnings per Share - (Summa" sheetId="50" state="visible" r:id="rId50"/>
    <sheet xmlns:r="http://schemas.openxmlformats.org/officeDocument/2006/relationships" name="Net Earnings per Share - (Narra" sheetId="51" state="visible" r:id="rId51"/>
    <sheet xmlns:r="http://schemas.openxmlformats.org/officeDocument/2006/relationships" name="Segment Information - (Narrativ" sheetId="52" state="visible" r:id="rId52"/>
    <sheet xmlns:r="http://schemas.openxmlformats.org/officeDocument/2006/relationships" name="Segment Information - (Summariz" sheetId="53" state="visible" r:id="rId53"/>
  </sheets>
  <definedNames/>
  <calcPr calcId="124519" fullCalcOnLoad="1"/>
</workbook>
</file>

<file path=xl/sharedStrings.xml><?xml version="1.0" encoding="utf-8"?>
<sst xmlns="http://schemas.openxmlformats.org/spreadsheetml/2006/main" uniqueCount="654">
  <si>
    <t>Cover Page - shares</t>
  </si>
  <si>
    <t>6 Months Ended</t>
  </si>
  <si>
    <t>Jun. 30, 2019</t>
  </si>
  <si>
    <t>Aug. 05, 2019</t>
  </si>
  <si>
    <t>Document Information</t>
  </si>
  <si>
    <t>Document Type</t>
  </si>
  <si>
    <t>10-Q</t>
  </si>
  <si>
    <t>Document Quarterly Report</t>
  </si>
  <si>
    <t>true</t>
  </si>
  <si>
    <t>Document Period End Date</t>
  </si>
  <si>
    <t>Jun. 30,
		2019</t>
  </si>
  <si>
    <t>Document Transition Report</t>
  </si>
  <si>
    <t>false</t>
  </si>
  <si>
    <t>Entity File Number</t>
  </si>
  <si>
    <t>001-16427</t>
  </si>
  <si>
    <t>Entity Registrant Name</t>
  </si>
  <si>
    <t>Fidelity National Information Services, Inc.</t>
  </si>
  <si>
    <t>Entity Incorporation, State or Country Code</t>
  </si>
  <si>
    <t>GA</t>
  </si>
  <si>
    <t>Entity Tax Identification Number</t>
  </si>
  <si>
    <t>37-1490331</t>
  </si>
  <si>
    <t>Entity Address, Street Name</t>
  </si>
  <si>
    <t>601 Riverside Avenue</t>
  </si>
  <si>
    <t>Entity Address, City</t>
  </si>
  <si>
    <t>Jacksonville</t>
  </si>
  <si>
    <t>Entity Address, State</t>
  </si>
  <si>
    <t>FL</t>
  </si>
  <si>
    <t>Entity Address, Postal Zip Code</t>
  </si>
  <si>
    <t>32204</t>
  </si>
  <si>
    <t>City Area Code</t>
  </si>
  <si>
    <t>904</t>
  </si>
  <si>
    <t>Local Phone Number</t>
  </si>
  <si>
    <t>438-6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36893</t>
  </si>
  <si>
    <t>Amendment Flag</t>
  </si>
  <si>
    <t>Document Fiscal Year Focus</t>
  </si>
  <si>
    <t>2019</t>
  </si>
  <si>
    <t>Document Fiscal Period Focus</t>
  </si>
  <si>
    <t>Q2</t>
  </si>
  <si>
    <t>Current Fiscal Year End Date</t>
  </si>
  <si>
    <t>--12-31</t>
  </si>
  <si>
    <t>New York Stock Exchange</t>
  </si>
  <si>
    <t>Title of each class</t>
  </si>
  <si>
    <t>Common Stock, par value $0.01 per share</t>
  </si>
  <si>
    <t>Trading Symbol</t>
  </si>
  <si>
    <t>FIS</t>
  </si>
  <si>
    <t>Security Exchange Name</t>
  </si>
  <si>
    <t>NYSE</t>
  </si>
  <si>
    <t>New York Stock Exchange | Senior Euro Notes due January 2021, interest payable annually at 0.400% (2021 Euro Notes)</t>
  </si>
  <si>
    <t>0.400% Senior Notes due 2021</t>
  </si>
  <si>
    <t>FIS21A</t>
  </si>
  <si>
    <t>New York Stock Exchange | Senior Euro Floating Rate Notes due May 2021, interest payable quarterly (Floating Rate Notes) (1)</t>
  </si>
  <si>
    <t>Floating Rate Senior Notes due 2021</t>
  </si>
  <si>
    <t>FIS21B</t>
  </si>
  <si>
    <t>New York Stock Exchange | Senior Euro Notes due May 2021, interest payable annually at 0.125% (May 2021 Euro Notes)</t>
  </si>
  <si>
    <t>0.125% Senior Notes due 2021</t>
  </si>
  <si>
    <t>FIS21C</t>
  </si>
  <si>
    <t>New York Stock Exchange | Senior GBP Notes due June 2022, interest payable annually at 1.700% (2022 GBP Notes)</t>
  </si>
  <si>
    <t>1.700% Senior Notes due 2022</t>
  </si>
  <si>
    <t>FIS22B</t>
  </si>
  <si>
    <t>New York Stock Exchange | Senior Euro Notes due May 2023, interest payable annually at 0.750% (2023 Euro Notes)</t>
  </si>
  <si>
    <t>0.750% Senior Notes due 2023</t>
  </si>
  <si>
    <t>FIS23A</t>
  </si>
  <si>
    <t>New York Stock Exchange | Senior Euro Notes due July 2024, interest payable annually at 1.100% (2024 Euro Notes)</t>
  </si>
  <si>
    <t>1.100% Senior Notes due 2024</t>
  </si>
  <si>
    <t>FIS24A</t>
  </si>
  <si>
    <t>New York Stock Exchange | Senior GBP Notes due May 2025, interest payable annually at 2.602% (2025 GBP Notes)</t>
  </si>
  <si>
    <t>2.602% Senior Notes due 2025</t>
  </si>
  <si>
    <t>FIS25A</t>
  </si>
  <si>
    <t>New York Stock Exchange | Senior Euro Notes due May 2027, interest payable annually at 1.500% (2027 Euro Notes)</t>
  </si>
  <si>
    <t>1.500% Senior Notes due 2027</t>
  </si>
  <si>
    <t>FIS27</t>
  </si>
  <si>
    <t>New York Stock Exchange | Senior Euro Notes due May 2030, interest payable annually at 2.000% (2030 Euro Notes)</t>
  </si>
  <si>
    <t>2.000% Senior Notes due 2030</t>
  </si>
  <si>
    <t>FIS30</t>
  </si>
  <si>
    <t>New York Stock Exchange | Senior GBP Notes due May 2031, interest payable annually at 3.360% (2031 GBP Notes)</t>
  </si>
  <si>
    <t>3.360% Senior Notes due 2031</t>
  </si>
  <si>
    <t>FIS31</t>
  </si>
  <si>
    <t>New York Stock Exchange | Senior Euro Notes due May 2039, interest payable annually at 2.950% (2039 Euro Notes)</t>
  </si>
  <si>
    <t>2.950% Senior Notes due 2039</t>
  </si>
  <si>
    <t>FIS39</t>
  </si>
  <si>
    <t>Condensed Consolidated Balance Sheets - USD ($) $ in Millions</t>
  </si>
  <si>
    <t>Dec. 31, 2018</t>
  </si>
  <si>
    <t>Current assets:</t>
  </si>
  <si>
    <t>Cash and cash equivalents</t>
  </si>
  <si>
    <t>Settlement deposits</t>
  </si>
  <si>
    <t>Trade receivables, net of allowance for doubtful accounts of $27 and $17 as of June 30, 2019 and December 31, 2018, respectively</t>
  </si>
  <si>
    <t>Contract assets</t>
  </si>
  <si>
    <t>Settlement receivables</t>
  </si>
  <si>
    <t>Other receivables</t>
  </si>
  <si>
    <t>Prepaid expenses and other current assets</t>
  </si>
  <si>
    <t>Total current assets</t>
  </si>
  <si>
    <t>Property and equipment, net</t>
  </si>
  <si>
    <t>Goodwill</t>
  </si>
  <si>
    <t>Intangible assets, net</t>
  </si>
  <si>
    <t>Computer software, net</t>
  </si>
  <si>
    <t>Other noncurrent assets</t>
  </si>
  <si>
    <t>Deferred contract costs, net</t>
  </si>
  <si>
    <t>Total assets</t>
  </si>
  <si>
    <t>Current liabilities:</t>
  </si>
  <si>
    <t>Accounts payable, accrued and other liabilities</t>
  </si>
  <si>
    <t>Settlement payables</t>
  </si>
  <si>
    <t>Deferred revenue</t>
  </si>
  <si>
    <t>Short-term borrowings</t>
  </si>
  <si>
    <t>Current portion of long-term debt</t>
  </si>
  <si>
    <t>Total current liabilities</t>
  </si>
  <si>
    <t>Long-term debt, excluding current portion</t>
  </si>
  <si>
    <t>Deferred income taxes</t>
  </si>
  <si>
    <t>Other long-term liabilities</t>
  </si>
  <si>
    <t>Total liabilities</t>
  </si>
  <si>
    <t>FIS stockholders’ equity:</t>
  </si>
  <si>
    <t>Preferred stock, $0.01 par value, 200 shares authorized, none issued and outstanding as of June 30, 2019 and December 31, 2018</t>
  </si>
  <si>
    <t>Common stock, $0.01 par value, 600 shares authorized, 433 and 433 shares issued as of June 30, 2019 and December 31, 2018</t>
  </si>
  <si>
    <t>Additional paid in capital</t>
  </si>
  <si>
    <t>Retained earnings</t>
  </si>
  <si>
    <t>Accumulated other comprehensive earnings (loss)</t>
  </si>
  <si>
    <t>Treasury stock, $0.01 par value, 109 and 106 common shares as of June 30, 2019 and December 31, 2018, respectively, at cost</t>
  </si>
  <si>
    <t>Total FIS stockholders’ equity</t>
  </si>
  <si>
    <t>Noncontrolling interest</t>
  </si>
  <si>
    <t>Total equity</t>
  </si>
  <si>
    <t>Total liabilities and equity</t>
  </si>
  <si>
    <t>Condensed Consolidated Balance Sheets (Parenthetical) - USD ($) $ in Millions</t>
  </si>
  <si>
    <t>Trade receivables, 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Earnings - USD ($) shares in Millions, $ in Millions</t>
  </si>
  <si>
    <t>3 Months Ended</t>
  </si>
  <si>
    <t>Jun. 30, 2018</t>
  </si>
  <si>
    <t>Income Statement [Abstract]</t>
  </si>
  <si>
    <t>Revenue</t>
  </si>
  <si>
    <t>Cost of revenue</t>
  </si>
  <si>
    <t>Gross profit</t>
  </si>
  <si>
    <t>Selling, general and administrative expenses</t>
  </si>
  <si>
    <t>Operating income</t>
  </si>
  <si>
    <t>Other income (expense):</t>
  </si>
  <si>
    <t>Interest expense, net</t>
  </si>
  <si>
    <t>Other income (expense), net</t>
  </si>
  <si>
    <t>Total other income (expense), net</t>
  </si>
  <si>
    <t>Earnings before income taxes and equity method investment earnings (loss)</t>
  </si>
  <si>
    <t>Provision (benefit) for income taxes</t>
  </si>
  <si>
    <t>Equity method investment earnings (loss)</t>
  </si>
  <si>
    <t>Net earnings</t>
  </si>
  <si>
    <t>Net (earnings) loss attributable to noncontrolling interest</t>
  </si>
  <si>
    <t>Net earnings attributable to FIS common stockholders</t>
  </si>
  <si>
    <t>Net earnings per share — basic attributable to FIS common stockholders (in dollars per share)</t>
  </si>
  <si>
    <t>Weighted average shares outstanding — basic (in shares)</t>
  </si>
  <si>
    <t>Net earnings per share — diluted attributable to FIS common stockholders (in dollars per share)</t>
  </si>
  <si>
    <t>Weighted average shares outstanding — diluted (in shares)</t>
  </si>
  <si>
    <t>Condensed Consolidated Statements of Comprehensive Earnings - USD ($) $ in Millions</t>
  </si>
  <si>
    <t>Statement of Comprehensive Income [Abstract]</t>
  </si>
  <si>
    <t>Other comprehensive earnings, before tax:</t>
  </si>
  <si>
    <t>Unrealized gain (loss) on derivatives</t>
  </si>
  <si>
    <t>Reclassification adjustment for (gains) losses included in net earnings</t>
  </si>
  <si>
    <t>Unrealized gain (loss) on derivatives, net</t>
  </si>
  <si>
    <t>Foreign currency translation adjustments</t>
  </si>
  <si>
    <t>Minimum pension liability adjustment</t>
  </si>
  <si>
    <t>Other comprehensive earnings (loss), before tax:</t>
  </si>
  <si>
    <t>Provision for income tax expense (benefit) related to items of other comprehensive earnings</t>
  </si>
  <si>
    <t>Other comprehensive earnings (loss), net of tax</t>
  </si>
  <si>
    <t>Comprehensive earnings</t>
  </si>
  <si>
    <t>Other comprehensive (earnings) loss attributable to noncontrolling interest</t>
  </si>
  <si>
    <t>Comprehensive earnings attributable to FIS common stockholders</t>
  </si>
  <si>
    <t>Condensed Consolidated Statement of Equity - USD ($) shares in Millions, $ in Millions</t>
  </si>
  <si>
    <t>Total</t>
  </si>
  <si>
    <t>Common stock</t>
  </si>
  <si>
    <t>Treasury stock</t>
  </si>
  <si>
    <t>Accumulated other comprehensive earnings</t>
  </si>
  <si>
    <t>Beginning Balance at Dec. 31, 2017</t>
  </si>
  <si>
    <t>Beginning Balance (in shares) at Dec. 31, 2017</t>
  </si>
  <si>
    <t>Increase (Decrease) in Stockholders' Equity</t>
  </si>
  <si>
    <t>Exercise of stock options</t>
  </si>
  <si>
    <t>Exercise of stock options (in shares)</t>
  </si>
  <si>
    <t>Stock-based compensation</t>
  </si>
  <si>
    <t>Cash dividends paid and other distributions</t>
  </si>
  <si>
    <t>Treasury shares held for taxes due upon exercise of stock options</t>
  </si>
  <si>
    <t>Purchases of treasury stock</t>
  </si>
  <si>
    <t>Purchases of treasury stock (shares)</t>
  </si>
  <si>
    <t>Issuance of restricted stock (shares)</t>
  </si>
  <si>
    <t>Other comprehensive earnings, net of tax</t>
  </si>
  <si>
    <t>Ending Balance at Jun. 30, 2018</t>
  </si>
  <si>
    <t>Ending Balance (in shares) at Jun. 30, 2018</t>
  </si>
  <si>
    <t>Beginning Balance at Mar. 31, 2018</t>
  </si>
  <si>
    <t>Beginning Balance (in shares) at Mar. 31, 2018</t>
  </si>
  <si>
    <t>Beginning Balance at Dec. 31, 2018</t>
  </si>
  <si>
    <t>Beginning Balance (in shares) at Dec. 31, 2018</t>
  </si>
  <si>
    <t>Other</t>
  </si>
  <si>
    <t>Ending Balance at Jun. 30, 2019</t>
  </si>
  <si>
    <t>Ending Balance (in shares) at Jun. 30, 2019</t>
  </si>
  <si>
    <t>Beginning Balance at Mar. 31, 2019</t>
  </si>
  <si>
    <t>Beginning Balance (in shares) at Mar. 31, 2019</t>
  </si>
  <si>
    <t>Condensed Consolidated Statement of Equity (Parenthetical) - $ / shares</t>
  </si>
  <si>
    <t>Statement of Stockholders' Equity [Abstract]</t>
  </si>
  <si>
    <t>Cash dividends paid per share (in dollars per share)</t>
  </si>
  <si>
    <t>Condensed Consolidated Statements of Cash Flows - USD ($) $ in Millions</t>
  </si>
  <si>
    <t>Cash flows from operating activities:</t>
  </si>
  <si>
    <t>Adjustment to reconcile net earnings to net cash provided by operating activities:</t>
  </si>
  <si>
    <t>Depreciation and amortization</t>
  </si>
  <si>
    <t>Amortization of debt issue costs</t>
  </si>
  <si>
    <t>Acquisition-related financing foreign exchange</t>
  </si>
  <si>
    <t>Loss (gain) on sale of businesses and investments</t>
  </si>
  <si>
    <t>Loss (gain) other</t>
  </si>
  <si>
    <t>Loss on extinguishment of debt</t>
  </si>
  <si>
    <t>Net changes in assets and liabilities, net of effects from acquisitions and foreign currency:</t>
  </si>
  <si>
    <t>Trade and other receivables</t>
  </si>
  <si>
    <t>Settlement activity</t>
  </si>
  <si>
    <t>Prepaid expenses and other assets</t>
  </si>
  <si>
    <t>Deferred contract costs</t>
  </si>
  <si>
    <t>Accounts payable, accrued liabilities, and other liabilities</t>
  </si>
  <si>
    <t>Net cash provided by operating activities</t>
  </si>
  <si>
    <t>Cash flows from investing activities:</t>
  </si>
  <si>
    <t>Additions to property and equipment</t>
  </si>
  <si>
    <t>Additions to computer software</t>
  </si>
  <si>
    <t>Net proceeds from sale of businesses and investments</t>
  </si>
  <si>
    <t>Other investing activities, net</t>
  </si>
  <si>
    <t>Net cash provided by (used in) investing activities</t>
  </si>
  <si>
    <t>Cash flows from financing activities:</t>
  </si>
  <si>
    <t>Borrowings</t>
  </si>
  <si>
    <t>Repayment of borrowings and other financing obligations</t>
  </si>
  <si>
    <t>Debt issuance costs</t>
  </si>
  <si>
    <t>Proceeds from exercise of stock options</t>
  </si>
  <si>
    <t>Treasury stock activity</t>
  </si>
  <si>
    <t>Dividends paid</t>
  </si>
  <si>
    <t>Other financing activities, net</t>
  </si>
  <si>
    <t>Net cash provided by (used in) financing activities</t>
  </si>
  <si>
    <t>Effect of foreign currency exchange rate changes on cash</t>
  </si>
  <si>
    <t>Net increase (de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t>Basis of Presentation 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 .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s of the date of the Condensed Consolidated Financial Statements (Unaudited) and the reported amounts of revenue and expenses during the reported periods. Actual results could differ from those estimates. Certain reclassifications have been made in the 2018 Condensed Consolidated Financial Statements (Unaudited) to conform to the classifications used in 2019 . Amounts in tables in the financial statements and accompanying footnotes may not sum due to rounding. We report the results of our operations in three</t>
  </si>
  <si>
    <t>Summary of Significant Accounting Policies</t>
  </si>
  <si>
    <t>Accounting Policies [Abstract]</t>
  </si>
  <si>
    <t>Summary of Significant Accounting Policies (a)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he Company applied Topic 842 using the effective date method; consequently, financial information was not updated and the disclosures required under the new standard were not provided for dates and periods before January 1, 2019. For transition purposes, the Company elected the "package of practical expedients," which permits the Company not to reassess under the new standard prior conclusions about lease identification, lease classification and initial direct costs. The Company also elected the practical expedient not to separate lease and non-lease components. The Company did not elect the use-of-hindsight practical expedient nor the short-term lease recognition exemption allowed under the new standard. The adoption of ASC 842 resulted in the recognition of operating lease ROU assets and lease liabilities on the Company’s Condensed Consolidated Balance Sheet (Unaudited) of $442 million and $446 million , respectively, on January 1, 2019. The standard did not impact the Company’s results of operations or cash flows. (b) Operating Leases 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Acquisition of Worldpay</t>
  </si>
  <si>
    <t>Business Combinations [Abstract]</t>
  </si>
  <si>
    <t>Acquisition of Worldpay On March 17, 2019, FIS, Wrangler Merger Sub, Inc., a wholly owned subsidiary of FIS (“Merger Sub”), and Worldpay, Inc. (“Worldpay”) entered into an Agreement and Plan of Merger (the “merger agreement”) pursuant to which FIS would acquire Worldpay through a merger transaction (“Worldpay transaction,” “Transaction” or “ the merger”). On July 31, 2019, FIS completed the Transaction. Through its acquisition of Worldpay, FIS is now a global leader in technology, solutions and services for merchants, as well as banks and capital markets. The Worldpay acquisition brings an integrated technology platform with a comprehensive suite of products and services serving merchants and financial institutions. Worldpay processed over 40 billion transactions annually, supporting more than 300 payment types across 146 countries and 126 currencies. Through the Transaction, FIS will have enhanced global payment capabilities, robust risk and fraud solutions and advanced data analytics. Pursuant to the merger agreement, FIS acquired 100 percent of the equity of Worldpay at the closing on July 31, 2019. At the closing, Worldpay shareholders received approximately 289 million shares of FIS common stock and $3.4 billion in cash, using an exchange ratio of 0.9287 FIS shares plus $11.00 in cash for each share of Worldpay common stock. FIS also converted approximately 7 million outstanding Worldpay equity awards into corresponding equity awards with respect to shares of FIS common stock pursuant to an exchange ratio in the merger agreement designed to maintain the intrinsic value of the applicable award immediately prior to conversion. In connection with the Transaction, FIS also repaid approximately $7.5 billion in Worldpay debt. The combination of stock and cash valued Worldpay at an enterprise value of approximately $50 billion , including the repayment of Worldpay debt of approximately $7.5 billion . As a result of the Transaction, legacy FIS shareholders own approximately 53 percent and legacy Worldpay shareholders own approximately 47 percent of the combined company on a fully diluted basis. FIS funded the cash portion of the merger consideration, the pay-off of the indebtedness of Worldpay and the payment of transaction-related expenses through a combination of available cash-on-hand and proceeds from debt issuances, including proceeds from concurrent public offerings on May 21, 2019 of Euro-, Pound Sterling-, and U.S. Dollar-denominated senior unsecured notes of FIS and borrowings under the newly established Euro-commercial paper program. See Note 7 for further discussion of these debt issuances. Due to the close proximity in timing of the Transaction closing date and the Company's filing of this Quarterly Report on Form 10-Q, the initial accounting for the business combination is incomplete; therefore, the Company is unable to disclose certain information required by FASB ASC Topic 805, Business Combinations</t>
  </si>
  <si>
    <t>Revenue from Contract with Customer [Abstract]</t>
  </si>
  <si>
    <t>Revenue Disaggregation of Revenue In the following tables, revenue is disaggregated by primary geographical market, type of revenue, and recurring nature of revenue recognized. The tables also include a reconciliation of the disaggregated revenue with the Company’s reportable segments. For the three months ended June 30, 2019 (in millions): Reportable Segments Corporate IFS GFS and Other Total Primary Geographical Markets: North America $ 1,135 $ 463 $ 55 $ 1,653 All others 44 402 13 459 Total $ 1,179 $ 865 $ 68 $ 2,112 Type of Revenue: Processing and services $ 947 $ 463 $ 57 $ 1,467 License and software related 99 242 — 341 Professional services 47 156 3 206 Hardware and other 86 4 8 98 Total $ 1,179 $ 865 $ 68 $ 2,112 Recurring Nature of Revenue Recognition: Recurring fees $ 1,029 $ 617 $ 57 $ 1,703 Non-recurring fees 150 248 11 409 Total $ 1,179 $ 865 $ 68 $ 2,112 For the six months ended June 30, 2019 (in millions): Reportable Segments Corporate IFS GFS and Other Total Primary Geographical Markets: North America $ 2,221 $ 904 $ 107 $ 3,232 All others 88 824 25 937 Total $ 2,309 $ 1,728 $ 132 $ 4,169 Type of Revenue: Processing and services $ 1,859 $ 926 $ 117 $ 2,902 License and software related 184 492 — 676 Professional services 88 302 5 395 Hardware and other 178 8 10 196 Total $ 2,309 $ 1,728 $ 132 $ 4,169 Recurring Nature of Revenue Recognition: Recurring fees $ 2,022 $ 1,235 $ 117 $ 3,374 Non-recurring fees 287 493 15 795 Total $ 2,309 $ 1,728 $ 132 $ 4,169 For the three months ended June 30, 2018 (in millions): Reportable Segments Corporate IFS GFS and Other Total Primary Geographical Markets: North America $ 1,079 $ 434 $ 71 $ 1,584 All others 45 465 12 522 Total $ 1,124 $ 899 $ 83 $ 2,106 Type of Revenue: Processing and services $ 936 $ 521 $ 73 $ 1,530 License and software related 92 228 — 320 Professional services 43 150 2 195 Hardware and other 53 — 8 61 Total $ 1,124 $ 899 $ 83 $ 2,106 Recurring Nature of Revenue Recognition: Recurring fees $ 991 $ 680 $ 73 $ 1,744 Non-recurring fees 133 219 10 362 Total $ 1,124 $ 899 $ 83 $ 2,106 For the six months ended June 30, 2018 (in millions): Reportable Segments Corporate IFS GFS and Other Total Primary Geographical Markets: North America $ 2,096 $ 886 $ 135 $ 3,117 All others 89 940 26 1,055 Total $ 2,185 $ 1,826 $ 161 $ 4,172 Type of Revenue: Processing and services $ 1,831 $ 1,064 $ 147 $ 3,042 License and software related 178 475 1 654 Professional services 80 287 4 371 Hardware and other 96 — 9 105 Total $ 2,185 $ 1,826 $ 161 $ 4,172 Recurring Nature of Revenue Recognition: Recurring fees $ 1,942 $ 1,379 $ 148 $ 3,469 Non-recurring fees 243 447 13 703 Total $ 2,185 $ 1,826 $ 161 $ 4,172 Contract Balances The Company recognized revenue of $188 million and $170 million during the three months and $508 million and $452 million during the six months ended June 30, 2019 and 2018 , respectively, that was included in the corresponding deferred revenue balance at the beginning of the periods. Transaction Price Allocated to the Remaining Performance Obligations As of June 30, 2019 , approximately $20.0 billion of revenue is estimated to be recognized in the future from the Company’s remaining unfulfilled performance obligations, which are primarily comprised of recurring account- and volume-based processing services. This excludes the amount of anticipated recurring renewals not yet contractually obligated. The Company expects to recognize approximately 35% of our remaining performance obligations over the next 12 months , approximately another 25% over the next 13 to 24 months , and the balance thereafter.</t>
  </si>
  <si>
    <t>Condensed Consolidated Financial Statement Details</t>
  </si>
  <si>
    <t>Condensed Consolidated Financial Statement Details [Abstract]</t>
  </si>
  <si>
    <t xml:space="preserve">Condensed Consolidated Financial Statement Details The following table shows the Company’s Condensed Consolidated Financial Statement (Unaudited) details as of June 30, 2019 and December 31, 2018 (in millions): June 30, 2019 December 31, 2018 Cost Accumulated Net Cost Accumulated Net Property and equipment $ 1,784 $ 1,243 $ 541 $ 1,645 $ 1,058 $ 587 Intangible assets $ 6,157 $ 3,294 $ 2,863 $ 6,122 $ 2,990 $ 3,132 Computer software $ 3,230 $ 1,432 $ 1,798 $ 3,103 $ 1,308 $ 1,795 The Company entered into other financing obligations of $1 million and $0 million during the three months and $35 million and $0 million during the six months ended June 30, 2019 and 2018 , respectively, for certain computer hardware and software. The assets are included in property and equipment and computer software and the other financing obligations are classified as long-term debt on our Condensed Consolidated Balance Sheets (Unaudited). Periodic payments are included in repayment of borrowings and other financing obligations on the Condensed Consolidated Statements of Cash Flows (Unaudited). Changes in goodwill during the six months ended June 30, 2019 are summarized as follows (in millions): Total Balance, December 31, 2018 $ 13,545 Foreign currency adjustments (3 ) Balance, June 30, 2019 $ 13,542 As of June 30, 2019 , intangible assets, net of amortization, includes $2,779 million of customer relationships and other amortizable intangible assets, $41 million of finite-lived trademarks, as well as $43 million of non-amortizable indefinite-lived trademarks. Amortization expense with respect to these intangible assets was $158 million and $169 million for the three months and $314 million and $336 million during the six months ended June 30, 2019 and 2018 , respectively. Settlement Activity 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Settlement receivables represent amounts funded by us. Settlement payables consist of settlement deposits from clients, settlement payables to third parties, and </t>
  </si>
  <si>
    <t>Deferred Contract Costs</t>
  </si>
  <si>
    <t>Deferred Costs, Capitalized, Prepaid, and Other Assets Disclosure [Abstract]</t>
  </si>
  <si>
    <t>Deferred Contract Costs Origination and fulfillment costs from contracts with customers capitalized as of June 30, 2019 and December 31, 2018 consisted of the following (in millions): June 30, 2019 December 31, 2018 Contract costs on implementations in progress $ 103 $ 93 Incremental contract origination costs on completed implementations, net 290 219 Contract fulfillment costs on completed implementations, net 168 163 Total deferred contract costs, net $ 561 $ 475 Amortization of deferred contract costs on completed implementations was $44 million and $30 million during the three months and $87 million and $58 million during the six months ended June 30, 2019 and 2018 , respectively, and there were no impairment losses in relation to the costs capitalized for the period presented.</t>
  </si>
  <si>
    <t>Debt</t>
  </si>
  <si>
    <t>Debt Disclosure [Abstract]</t>
  </si>
  <si>
    <t>Debt Long-term debt as of June 30, 2019 and December 31, 2018 , consisted of the following (in millions): June 30, December 31, 2019 2018 Senior Notes due October 2020, interest payable semi-annually at 3.625% ("2020 Notes") $ 1,150 $ 1,150 Senior Euro Notes due January 2021, interest payable annually at 0.400% ("2021 Euro Notes") 569 572 Senior Euro Floating Rate Notes due May 2021, interest payable quarterly ("Floating Rate Notes") (1) 569 — Senior Euro Notes due May 2021, interest payable annually at 0.125% ("May 2021 Euro Notes") 569 — Senior Notes due August 2021, interest payable semi-annually at 2.250% ("2021 Notes") 750 750 Senior GBP Notes due June 2022, interest payable annually at 1.700% ("2022 GBP Notes") 381 382 Senior Notes due October 2022, interest payable semi-annually at 4.500% ("2022 Notes") 300 300 Senior Notes due April 2023, interest payable semi-annually at 3.500% ("2023 Notes") 700 700 Senior Euro Notes due May 2023, interest payable annually at 0.750% ("2023 Euro Notes") 1,421 — Senior Notes due June 2024, interest payable semi-annually at 3.875% ("2024 Notes") 400 400 Senior Euro Notes due July 2024, interest payable annually at 1.100% ("2024 Euro Notes") 569 572 Senior GBP Notes due May 2025, interest payable annually at 2.602% ("2025 GBP Notes") 794 — Senior Notes due October 2025, interest payable semi-annually at 5.000% ("2025 Notes") 900 900 Senior Notes due August 2026, interest payable semi-annually at 3.000% ("2026 Notes") 1,250 1,250 Senior Euro Notes due May 2027, interest payable annually at 1.500% ("2027 Euro Notes") 1,421 — Senior Notes due May 2028, interest payable semi-annually at 4.250% ("2028 Notes") 400 400 Senior Notes due May 2029, interest payable semi-annually at 3.750% ("2029 Notes") 1,000 — Senior Euro Notes due May 2030, interest payable annually at 2.000% ("2030 Euro Notes") 1,137 — Senior GBP Notes due May 2031, interest payable annually at 3.360% ("2031 GBP Notes") 794 — Senior Euro Notes due May 2039, interest payable annually at 2.950% ("2039 Euro Notes") 569 — Senior Notes due August 2046, interest payable semi-annually at 4.500% ("2046 Notes") 500 500 Senior Notes due May 2048, interest payable semi-annually at 4.750% ("2048 Notes") 600 600 Revolving Credit Facility (2) — 208 Other (8 ) 34 16,735 8,718 Current portion of long-term debt (53 ) (48 ) Long-term debt, excluding current portion $ 16,682 $ 8,670 (1) As of June 30, 2019, the weighted-average interest rate of the Floating Rate Notes was 0.09% . (2) Interest on the Revolving Credit Facility is generally payable at LIBOR plus an applicable margin of up to 1.625% plus an unused commitment fee of up to 0.225% , each based upon the Company's corporate credit ratings. On May 21, 2019, FIS completed the issuance and sale of Euro- and Pound Sterling-denominated senior notes, consisting of €500 million in aggregate principal amount of Floating Rate Senior Notes due 2021 (the “Floating Rate Notes”), €500 million in aggregate principal amount of 0.125% Senior Notes due 2021 (the “2021 Euro Notes”), €1.25 billion in aggregate principal amount of 0.750% Senior Notes due 2023 (the “2023 Euro Notes”), €1.25 billion in aggregate principal amount of 1.500% Senior Notes due 2027 (the “2027 Euro Notes”), €1 billion in aggregate principal amount of 2.000% Senior Notes due 2030 (the “2030 Euro Notes”), €500 million in aggregate principal amount of 2.950% Senior Notes due 2039 (the “2039 Euro Notes”), £625 million of 2.602% Senior Notes due 2025 (the “2025 GBP Notes”), and £625 million of 3.360% Senior Notes due 2031 (the “2031 GBP Notes”). Also on May 21, 2019, FIS completed the issuance and sale of U.S. Dollar-denominated senior notes, consisting of $1.0 billion in aggregate principal amount of 3.750% Senior Notes due 2029 (the “2029 Notes”). The proceeds of the debt issuances were subsequently used to pay the cash portion of the purchase price and certain of the costs and expenses of the Worldpay transaction and to repay the outstanding Worldpay bank debt and notes. On May 29, 2019, FIS established a Euro-commercial paper program (the “ECP”) for the issuance and sale of senior, unsecured commercial paper notes (the “ECP Notes”), up to a maximum aggregate amount outstanding at any time of $4.7 billion (or its equivalent in other currencies). The ECP Notes will have maturities of up to 183 days from the date of issue. As of June 30, 2019 , the outstanding principal balance of the ECP was $1.5 billion , recorded as short-term borrowings on the Condensed Consolidated Balance Sheet (Unaudited). The weighted-average interest rate on the ECP Notes was (0.19)% as of June 30, 2019 , resulting in an offset to Interest expense, net. Subsequent to June 30, 2019, and prior to the closing of the Worldpay transaction, FIS issued an additional $1.4 billion in ECP Notes. As of July 31, 2019, the outstanding principal balance of the ECP was $2.9 billion , with a weighted-average interest rate of (0.15)% , which will result in an offset to Interest expense, net. The proceeds of the ECP Notes were used to pay for certain of the costs and expenses of the Worldpay transaction and will also be used for general corporate purposes. During March 2019, concurrent with the execution of the Worldpay merger agreement (see Note 3), FIS secured $9.5 billion of bridge financing commitments to ensure our ability to fund the cash requirements related to the Worldpay transaction. The bridge financing commitments were terminated in full in May 2019 following the (a) amendment of the Restated Credit Agreement to modify certain provisions and covenants of the Revolving Credit Facility and (b) the issuance of the senior notes discussed above. On December 21, 2018, FIS entered into an interest rate swap that effectively converted the 2024 Euro Notes from a fixed-rate to a floating rate debt obligation. This derivative instrument was designated as a fair value hedge of the debt obligation. The fair value of the interest rate swap was $14 million at June 30, 2019 , reflected as an increase in the hedged debt balance. On September 21, 2018, FIS established a U.S. commercial paper program (the “USCP”) for the issuance and sale of senior, unsecured commercial paper notes (the “USCP Notes”), up to a maximum aggregate amount outstanding at any time of $4.0 billion . On May 29, 2019, FIS increased the capacity on the USCP from $4 billion to $5.5 billion . The USCP Notes have maturities of up to 397 days from the date of issue. As of June 30, 2019 and December 31, 2018 , the outstanding principal balance of the USCP was $0 million and $250 million , respectively, recorded as short-term borrowings on the Condensed Consolidated Balance Sheets (Unaudited). On September 21, 2018, FIS entered into a Seventh Amendment and Restatement Agreement (“Credit Facility Agreement”), which amended and restated FIS’ existing credit agreement (as amended, the “Restated Credit Agreement”). The Credit Facility Agreement increased the revolving credit commitments outstanding under the Revolving Credit Facility (“Revolving Credit Facility”) existing under the Restated Credit Agreement from $3.0 billion to $4.0 billion and extended the term of the Restated Credit Agreement to September 21, 2023. On May 29, 2019, FIS entered into an amendment to the Restated Credit Agreement to increase the revolving credit commitments outstanding under the Revolving Credit Facility from $4.0 billion to $5.5 billion . Borrowing under the Revolving Credit Facility will generally be used for general corporate purposes, including backstopping any notes that FIS may issue under the USCP and ECP described above. As of June 30, 2019 , the outstanding principal balance of the Revolving Credit Facility was $0 million , with $5,497 million of borrowing capacity remaining thereunder (net of $3 million in outstanding letters of credit issued under the Revolving Credit Facility). The obligations of FIS under the Revolving Credit Facility, USCP, ECP, and under all of its outstanding senior notes rank equal in priority and are unsecured. The Revolving Credit Facility and the senior notes are subject to customary covenants, including, among others, customary events of default, and for the Revolving Credit Facility, a provision allowing for financing related to the acquisition of Worldpay and limitations on the payment of dividends by FIS. The following summarizes the aggregate maturities of our long-term debt and other financing obligations based on stated contractual maturities, excluding the fair value of the interest rate swap and net unamortized non-cash bond premiums and discounts of $33 million , as of June 30, 2019 (in millions): Total 2019 remaining period $ 26 2020 1,198 2021 2,502 2022 692 2023 2,130 Thereafter 10,334 Total principal payments 16,882 Debt issuance costs, net of accumulated amortization (114 ) Total long-term debt $ 16,768 There are no mandatory principal payments on the Revolving Credit Facility and any balance outstanding on the Revolving Credit Facility will be due and payable at its scheduled maturity date, which occurs at September 21, 2023. FIS may redeem the 2020 Notes, 2021 Euro Notes, May 2021 Euro Notes, 2021 Notes, 2022 GBP Notes, 2022 Notes, 2023 Notes, 2023 Euro Notes, 2024 Notes, 2024 Euro Notes, 2025 GBP Notes, 2025 Notes, 2026 Notes, 2027 Euro Notes, 2028 Notes, 2029 Notes, 2030 Euro Notes, 2031 GBP Notes, 2039 Euro Notes, 2046 Notes and 2048 Notes at its option in whole or in part, at any time and from time to time, at a redemption price equal to the greater of 100% of the principal amount to be redeemed and a make-whole amount calculated as described in the related indenture in each case plus accrued and unpaid interest to, but excluding, the date of redemption, provided no make-whole amount will be paid for redemptions of the 2020 Notes, the 2021 Euro Notes, the May 2021 Euro Notes, the 2021 Notes, the 2022 GBP Notes and the 2023 Euro Notes during the one month prior to their maturity, the 2022 Notes during the two months prior to their maturity, the 2023 Notes, the 2024 Notes, the 2024 Euro Notes, the 2025 GBP Notes, the 2025 Notes, the 2026 Notes, the 2027 Euro Notes, the 2028 Notes, the 2029 Notes, the 2030 Euro Notes, the 2031 GBP Notes and the 2039 Euro Notes during the three months prior to their maturity, and the 2046 Notes and 2048 Notes during the six months prior to their maturity. Debt issuance costs of $114 million , net of accumulated amortization, remain capitalized as of June 30, 2019 , related to all of the above outstanding debt. We monitor the financial stability of our counterparties on an ongoing basis. The lender commitments under the undrawn portions of the Revolving Credit Facility are comprised of a diversified set of financial institutions, both domestic and international. The failure of any single lender to perform its obligations under the Revolving Credit Facility would not adversely impact our ability to fund operations. The fair value of the Company’s long-term debt is estimated to be approximately $759 million higher than the carrying value excluding the fair value of the interest rate swap and unamortized discounts as of June 30, 2019 . This estimate is based on quoted prices of our senior notes and trades of our other debt in close proximity to June 30, 2019</t>
  </si>
  <si>
    <t>Financial Instruments</t>
  </si>
  <si>
    <t>Derivative Instruments and Hedging Activities Disclosure [Abstract]</t>
  </si>
  <si>
    <t>Financial Instruments Forward Contracts During the second quarter of 2019, the Company entered into foreign currency forward exchange contracts to reduce the volatility in the Company's cash flows due to foreign exchange rate fluctuations during the period leading up to the Company’s Euro- and Pound Sterling-denominated debt issuances related to the Worldpay transaction (see Note 7 for further discussion of these debt issuances). For the quarter ended June 30, 2019, these derivatives resulted in a net pre-tax loss of $15 million recorded as Other income (expense), net on the Company’s Condensed Consolidated Statement of Earnings (Unaudited). Settlement cash flows related to these derivatives were recorded as Other financing activities, net on the Condensed Consolidated Statement of Cash Flows (Unaudited). The Company had foreign currency forward exchange contracts outstanding at June 30, 2019, with a net fair value of $14 million recorded as a liability on the Condensed Consolidated Balance Sheet (Unaudited) related to €1.5 billion in note issuances under the ECP. These contracts were subsequently settled on July 31, 2019, resulting in a $1 million net pre-tax gain recorded during the third quarter of 2019. As of December 31, 2018, the Company had no significant forward contracts outstanding. Cash Flow Hedges During the second quarter of 2019, the Company entered into treasury lock and forward-starting interest rate swap contracts with total notional amounts of €1.5 billion , £500 million , and $500 million to reduce the volatility in the Company’s cash flows due to changes in the benchmark interest rates during the period leading up to the Company’s fixed-rate debt issuances related to the Worldpay transaction (see Note 7 for further discussion of these debt issuances). The Company designated these derivatives as cash flow hedges for accounting purposes. During May 2019, in conjunction with the debt issuances, the Company terminated these contracts for an aggregate cash settlement payment of $17 million , which was recorded as a component of Other comprehensive earnings on the Condensed Consolidated Statement of Comprehensive Earnings (Unaudited). The amounts in Other comprehensive earnings are reclassified as an adjustment to interest expense on the Condensed Consolidated Statement of Earnings (Unaudited) over the respective periods during which the related interest payments that were hedged are recognized in income, which range from four to 12 years. Settlement cash flows related to these contracts were recorded as Other financing activities, net on the Condensed Consolidated Statement of Cash Flows (Unaudited). As of June 30, 2019, and December 31, 2018, the Company had no outstanding cash flow hedge contracts. Fair Value Hedge During the fourth quarter of 2018, the Company entered into an interest rate swap with a €500 million notional value converting the interest rate exposure on the Company's 2024 Euro Notes from fixed to variable. The Company designated this interest rate swap as a fair value hedge for accounting purposes. The fair value of the interest rate swap was a $14 million asset at June 30, 2019 , reflected as an increase in the hedged debt balance (see Note 7). Net Investment Hedges During the fourth quarter of 2018, the Company entered into cross-currency interest rate swaps with an aggregate notional amount of $716 million , which were designated as net investment hedges of its investment in Euro- and Pound Sterling-denominated operations. The fair value of the cross-currency interest rate swaps was a net $10 million asset at June 30, 2019 . During the third quarter of 2017, the Company designated its 2021 Euro Notes ( €500 million ) and 2024 Euro Notes ( €500 million ) and 2022 GBP Notes ( £300 million ) as net investment hedges of its investment in Euro- and Pound Sterling-denominated operations, respectively. The purpose of the Company's net investment hedges is to reduce the volatility of FIS' net investment value in its Euro- and Pound Sterling-denominated operations due to changes in foreign currency exchange rates. The Company recorded net investment hedge aggregate gain (loss), net of tax, for the change in fair value as Foreign currency translation adjustments within Other comprehensive earnings on the Condensed Consolidated Statement of Comprehensive Earnings (Unaudited) of $6 million and $67 million , during the three months and $13 million and $28 million during the six months ended June 30, 2019 and 2018</t>
  </si>
  <si>
    <t>Operating Leases</t>
  </si>
  <si>
    <t>Leases [Abstract]</t>
  </si>
  <si>
    <t>Operating Leases The classification of the Company’s operating lease ROU assets and liabilities in the Condensed Consolidated Balance Sheet (Unaudited) as of June 30, 2019 was as follows (in millions): Classification June 30, 2019 Operating lease ROU assets Other noncurrent assets $ 419 Operating lease liabilities Accounts payable, accrued and other liabilities $ 105 Other long-term liabilities 321 Total operating lease liabilities $ 426 Operating lease cost was $33 million and variable lease cost was $8 million for the three months and $64 million and $15 million for the six months ended June 30, 2019 respectively. Cash paid for amounts included in the measurement of operating lease liabilities included in operating cash flows was $61 million for the six months ended June 30, 2019 . Operating lease ROU assets obtained in exchange for operating lease liabilities was $37 million for the six months ended June 30, 2019 . The weighted average remaining operating lease term was 5.4 years and the weighted average operating lease discount rate was 3.7% as of June 30, 2019 . Maturities of operating lease liabilities, as of June 30, 2019 were as follows (in millions): 2019 remaining period $ 58 2020 111 2021 88 2022 60 2023 45 Thereafter 108 Total lease payments 470 Less: Imputed interest (44 ) Total operating lease liabilities $ 426 Aggregate future minimum operating lease payments for each of the years in the five years ending December 31, 2023, and thereafter, as of December 31, 2018 consisted of the following (in millions): 2019 $ 121 2020 104 2021 80 2022 51 2023 38 Thereafter 86 Total $ 480</t>
  </si>
  <si>
    <t>Commitments and Contingencies</t>
  </si>
  <si>
    <t>Commitments and Contingencies Disclosure [Abstract]</t>
  </si>
  <si>
    <t>Commitments and Contingencies Reliance Trust Claims Reliance Trust Company (“Reliance”), the Company’s subsidiary, is named as a defendant in a class action arising out of its provision of services as the discretionary trustee for a 401(k) Plan (the “Plan”) for one of its customers. Plaintiffs in the action seek damages and attorneys’ fees, as well as equitable relief, on behalf of Plan participants for alleged breaches of fiduciary duty under the Employee Retirement Income Security Act of 1974 against Reliance and the Plan's sponsor and record-keeper. Reliance is vigorously defending the action and believes that it has meritorious defenses. Pre-trial discovery has now been completed. Reliance contends that no breaches of fiduciary duty or prohibited transactions occurred and that the Plan suffered no damages. Plaintiffs allege damages of approximately $115 million against all defendants. While we are unable at this time to estimate more precisely the potential loss or range of loss because of unresolved questions of fact and law, we believe that the ultimate resolution of the matter will not have a material impact on our financial condition. We do not believe a liability for this action is probable and, therefore, have not recorded a liability for this action. Brazilian Tax Authorities Claims In 2004, Proservvi Empreendimentos e Servicos, Ltda., the predecessor to Fidelity National Servicos de Tratamento de Documentos e Informatica Ltda. (“Servicos”), a subsidiary of Fidelity National Participacoes Ltda., our former item processing and remittance services operation in Brazil,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Prosegur and Servicos were successors in interest to Transpev. To date, the Brazilian tax authorities filed 13 claims against Servicos asserting potential tax liabilities of approximately $14 million . There are potentially 25 additional claims against Transpev/Prosegur for which Servicos is named as a co-defendant or may be named, but for which Servicos has not yet been served. These additional claims amount to approximately $50 million making the total potential exposure for all 38 claims approximately $64 million . We do not believe a liability for these 38 total claims is probable and, therefore, have not recorded a liability for any of these claims. Acquired Contingencies (SunGard) FIS and certain of its wholly owned subsidiaries acquired SunGard and SunGard Capital Corp. II (collectively, "SunGard") on November 30, 2015 (the "SunGard acquisition"). As part of the SunGard acquisition, the Company became responsible for certain contingencies that were assumed. The Condensed Consolidated Balance Sheet (Unaudited) as of June 30, 2019 includes a liability of $46 million largely related to tax compliance matters. Indemnifications and Warranties The Company generally indemnifies its client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Related Party Transactions</t>
  </si>
  <si>
    <t>Related Party Transactions [Abstract]</t>
  </si>
  <si>
    <t>Related Party Transactions Cardinal Holdings FIS holds a 38% ownership stake in Cardinal Holdings, L.P. ("Cardinal") as of June 30, 2019 and December 31, 2018 . The ownership stake in Cardinal is recorded as an equity method investment included within other noncurrent assets on the Condensed Consolidated Balance Sheet (Unaudited). The carrying value of this equity method investment as of June 30, 2019 and December 31, 2018 was $137 million and $151 million , respectively. On July 31, 2017, upon closing on the sale of the Capco consulting business and risk and compliance consulting business, FIS and Cardinal entered into a short-term Transition Services Agreement ("TSA"), whereby FIS provided various agreed upon services to Cardinal in 2018. FIS provides ongoing management consulting services and other services to Cardinal. Amounts transacted through these agreements were not significant to the 2019 and 2018 periods presented. Brazilian Venture The Company operated the Brazilian Venture with Banco Bradesco, in which FIS owned a 51% controlling interest through December 31, 2018, and provided comprehensive, fully-outsourced transaction processing, call center, cardholder support and collection services to multiple card issuing clients in Brazil, including Banco Bradesco. FIS closed a transaction with Banco Bradesco on December 31, 2018 to unwind the Brazilian Venture pursuant to an agreement entered into September 28, 2018. As a result, Banco Bradesco was a related party through December 31, 2018. The Company recorded related party revenue of $80 million and $167 million during the three and six months ended June 30, 2018</t>
  </si>
  <si>
    <t>Net Earnings per Share</t>
  </si>
  <si>
    <t>Earnings Per Share [Abstract]</t>
  </si>
  <si>
    <t>Net Earnings per Share The basic weighted average shares and common stock equivalents for the three and six months ended June 30, 2019 and 2018 are computed using the treasury stock method. The following table summarizes net earnings and net earnings per share attributable to FIS common stockholders for the three and six months ended June 30, 2019 and 2018 (in millions, except per share amounts): Three months ended Six months ended 2019 2018 2019 2018 Net earnings attributable to FIS common stockholders $ 154 $ 212 $ 302 $ 394 Weighted average shares outstanding — basic 324 329 323 329 Plus: Common stock equivalent shares 3 4 4 5 Weighted average shares outstanding — diluted 327 333 327 334 Net earnings per share — basic attributable to FIS common stockholders $ 0.48 $ 0.64 $ 0.93 $ 1.20 Net earnings per share — diluted attributable to FIS common stockholders $ 0.47 $ 0.64 $ 0.92 $ 1.18 Options to purchase approximately 1 million and 1 million shares of our common stock for the three months and 1 million and 1 million for the six months ended June 30, 2019 and 2018 , respectively, were not included in the computation of diluted earnings per share because they were anti-dilutive. On July 20, 2017 our Board of Directors approved a plan authorizing repurchases of up to $4.0 billion</t>
  </si>
  <si>
    <t>Segment Information</t>
  </si>
  <si>
    <t>Segment Reporting [Abstract]</t>
  </si>
  <si>
    <t>Segment Information Integrated Financial Solutions ("IFS") The IFS segment is focused primarily on serving North American clients for transaction and account processing, payment solutions, channel solutions, lending and wealth and retirement solutions, corporate liquidity, digital channels, risk and compliance solutions, and services, capitalizing on the continuing trend to outsource these solutions. Clients in this segment include regional and community banks, credit unions and commercial lenders, as well as government institutions, merchants and other commercial organiza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These markets are primarily served through integrated solutions and characterized by multi-year processing contracts that generate highly recurring revenue. The predictable nature of cash flows generated from this segment provides opportunities for further investments in innovation, integration, information and security, and compliance in a cost effective manner. The business solutions in this segment included the Reliance Trust Company of Delaware business through its divestiture on December 31, 2018. Global Financial Solutions ("GFS") The GFS segment is focused on serving the largest global financial institutions and/or international financial institutions with a broad array of capital markets and asset management and insurance solutions, as well as banking and payments solutions. GFS clients include the largest global financial institutions, including those headquartered in the United States, as well as all international financial institutions we serve as clients in more than 130 countries around the world, and asset managers, buy- and sell-side securities and trading firms, insurers and private equity firms.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party service providers as well as fully outsourced end-to-end solutions. We have long-established relationships with many of these financial institutions that generate significant recurring revenue. The business solutions in this segment included the Company's Brazilian Venture business divested as part of the joint venture unwinding transaction through December 31, 2018. Corporate and Other The Corporate and Other segment consists of corporate overhead expense, certain leveraged functions and miscellaneous expenses that are not included in the operating segments as well as certain non-strategic businesses. At June 30, 2019 , the only business unit remaining in this segment is the Global Commercial Services business, as the non-strategic businesses were divested. In particular, the Certegy Check Services business unit in North America was divested on August 31, 2018. The overhead and leveraged costs relate to marketing, corporate finance and accounting, human resources, legal, and amortization of acquisition-related intangibles and other costs that are not considered when management evaluates revenue-generating segment performance, such as acquisition, integration and certain other costs. The Corporate and Other segment also includes the impact on revenue for the three and six months ended June 30, 2018 of adjusting deferred revenue from the SunGard acquisition to fair value. During the three and six months ended June 30, 2019 , the Company recorded acquisition and integration costs primarily related to the Worldpay transaction, and certain other costs including those associated with data center consolidation activities of $17 million and $25 million , respectively. During the three and six months ended June 30, 2018 , the Company recorded acquisition, integration and certain other costs primarily related to the SunGard acquisition of $49 million and $106 million , respectively. Adjusted EBITDA This measure is reported to the chief operating decision maker for purposes of making decisions about allocating resources to the segments and assessing their performance. For this reason, Adjusted EBITDA, as it relates to our segments, is presented in conformity with FASB ASC Topic 280, Segment Reporting . Adjusted EBITDA is defined as EBITDA (defined as net earnings (loss) before net interest expense, income tax provision (benefit) and depreciation and amortization) plus certain non-operating items. The non-operating items affecting the segment profit measure generally include acquisition accounting adjustments and acquisition, integration and certain other costs. For consolidated reporting purposes, these costs and adjustments are recorded in the Corporate and Other segment for the periods discussed below. Adjusted EBITDA for the respective segments excludes the foregoing costs and adjustments. Summarized financial information for the Company’s segments is shown in the following tables. As of and for the three months ended June 30, 2019 (in millions): IFS GFS Corporate and Other Total Revenue $ 1,179 $ 865 $ 68 $ 2,112 Operating expenses 739 636 346 1,721 Depreciation and amortization 95 83 190 368 EBITDA 535 312 (88 ) 759 Acquisition, integration and other costs — — 35 35 Adjusted EBITDA $ 535 $ 312 $ (53 ) $ 794 EBITDA $ 759 Interest expense, net 72 Depreciation and amortization 368 Other income (expense) unallocated (124 ) Provision (benefit) for income taxes 40 Net earnings attributable to noncontrolling interest 1 Net earnings attributable to FIS common stockholders $ 154 Capital expenditures (1) $ 73 $ 62 $ 6 $ 141 Total assets $ 10,824 $ 8,349 $ 13,686 $ 32,859 Goodwill $ 7,648 $ 5,767 $ 127 $ 13,542 (1) Capital expenditures for the three months ended June 30, 2019 include $1 million in other financing obligations for certain hardware and software. As of and for the three months ended June 30, 2018 (in millions): IFS GFS Corporate and Other Total Revenue $ 1,124 $ 899 $ 83 $ 2,106 Operating expenses 719 655 379 1,753 Depreciation and amortization 87 70 197 354 EBITDA 492 314 (99 ) 707 Acquisition deferred revenue adjustment — — 1 1 Acquisition, integration and other costs — — 49 49 Adjusted EBITDA $ 492 $ 314 $ (49 ) $ 757 EBITDA $ 707 Interest expense, net 73 Depreciation and amortization 354 Other income (expense) unallocated (11 ) Provision (benefit) for income taxes 51 Net earnings attributable to noncontrolling interest 6 Net earnings attributable to FIS common stockholders $ 212 Capital expenditures $ 76 $ 64 $ 4 $ 144 Total assets (1) $ 10,570 $ 8,118 $ 5,180 $ 23,868 Goodwill $ 7,662 $ 5,834 $ 170 $ 13,666 As of and for the six months ended June 30, 2019 (in millions): IFS GFS Corporate and Other Total Revenue $ 2,309 $ 1,728 $ 132 $ 4,169 Operating expenses 1,468 1,271 724 3,463 Depreciation and amortization 192 164 380 736 EBITDA 1,033 621 (212 ) 1,442 Acquisition, integration and other costs — — 81 81 Adjusted EBITDA $ 1,033 $ 621 $ (131 ) $ 1,523 EBITDA $ 1,442 Interest expense, net 147 Depreciation and amortization 736 Other income (expense) unallocated (183 ) Provision (benefit) for income taxes 72 Net earnings attributable to noncontrolling interest 2 Net earnings attributable to FIS common stockholders $ 302 Capital expenditures (1) $ 168 $ 142 $ 10 $ 320 (1) Capital expenditures for the six months ended June 30, 2019 include $35 million in other financing obligations for certain hardware and software. As of and for the six months ended June 30, 2018 (in millions): IFS GFS Corporate and Other Total Revenue $ 2,185 $ 1,826 $ 161 $ 4,172 Operating expenses 1,414 1,345 766 3,525 Depreciation and amortization 172 137 397 706 EBITDA 943 618 (208 ) 1,353 Acquisition deferred revenue adjustment — — 3 3 Acquisition, integration and other costs — — 106 106 Adjusted EBITDA $ 943 $ 618 $ (99 ) $ 1,462 EBITDA $ 1,353 Interest expense, net 144 Depreciation and amortization 706 Other income (expense) unallocated (10 ) Provision (benefit) for income taxes 85 Net earnings attributable to noncontrolling interest 14 Net earnings attributable to FIS common stockholders $ 394 Capital expenditures $ 175 $ 135 $ 6 $ 316</t>
  </si>
  <si>
    <t>Summary of Significant Accounting Policies (Policies)</t>
  </si>
  <si>
    <t>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December 31, 2018</t>
  </si>
  <si>
    <t>Change in Accounting Policy</t>
  </si>
  <si>
    <t xml:space="preserve">(a) Change in Accounting Policy The Company adopted Topic 842, Leases , with an initial application date of January 1, 2019. As a result, the Company has changed its accounting policy for leases. The accounting policy pursuant to Topic 842 for operating leases is disclosed below. The primary impact of adopting Topic 842 is the establishment of a right-of-use ("ROU") model that requires a lessee to recognize ROU assets and lease liabilities on the consolidated balance sheet for operating leases. </t>
  </si>
  <si>
    <t>The Company leases certain of its property, primarily real estate, under operating leases. Operating lease ROU assets are included in other noncurrent assets, and operating lease liabilities are included in accounts payable, accrued and other liabilities and other long-term liabilities on the Condensed Consolidated Balance Sheets (Unaudited).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Operating lease ROU assets also include any prepaid lease payments and exclude lease incentives received. The Company uses an incremental borrowing rate based on information available at commencement date in determining the present value of lease payments. Lease terms may include options to extend, generally ranging from one to five years , or to terminate the lease when it is reasonably certain that the Company will exercise that option. Lease expense is recognized on a straight-line basis over the lease term. Lease agreements may include lease and related non-lease components, which are accounted for as a single lease component. Additionally, for certain equipment leases, the Company applies a portfolio approach to effectively account for the operating lease ROU assets and liabilities.</t>
  </si>
  <si>
    <t>Revenue (Tables)</t>
  </si>
  <si>
    <t>Disaggregation of Revenue</t>
  </si>
  <si>
    <t>In the following tables, revenue is disaggregated by primary geographical market, type of revenue, and recurring nature of revenue recognized. The tables also include a reconciliation of the disaggregated revenue with the Company’s reportable segments. For the three months ended June 30, 2019 (in millions): Reportable Segments Corporate IFS GFS and Other Total Primary Geographical Markets: North America $ 1,135 $ 463 $ 55 $ 1,653 All others 44 402 13 459 Total $ 1,179 $ 865 $ 68 $ 2,112 Type of Revenue: Processing and services $ 947 $ 463 $ 57 $ 1,467 License and software related 99 242 — 341 Professional services 47 156 3 206 Hardware and other 86 4 8 98 Total $ 1,179 $ 865 $ 68 $ 2,112 Recurring Nature of Revenue Recognition: Recurring fees $ 1,029 $ 617 $ 57 $ 1,703 Non-recurring fees 150 248 11 409 Total $ 1,179 $ 865 $ 68 $ 2,112 For the six months ended June 30, 2019 (in millions): Reportable Segments Corporate IFS GFS and Other Total Primary Geographical Markets: North America $ 2,221 $ 904 $ 107 $ 3,232 All others 88 824 25 937 Total $ 2,309 $ 1,728 $ 132 $ 4,169 Type of Revenue: Processing and services $ 1,859 $ 926 $ 117 $ 2,902 License and software related 184 492 — 676 Professional services 88 302 5 395 Hardware and other 178 8 10 196 Total $ 2,309 $ 1,728 $ 132 $ 4,169 Recurring Nature of Revenue Recognition: Recurring fees $ 2,022 $ 1,235 $ 117 $ 3,374 Non-recurring fees 287 493 15 795 Total $ 2,309 $ 1,728 $ 132 $ 4,169 For the three months ended June 30, 2018 (in millions): Reportable Segments Corporate IFS GFS and Other Total Primary Geographical Markets: North America $ 1,079 $ 434 $ 71 $ 1,584 All others 45 465 12 522 Total $ 1,124 $ 899 $ 83 $ 2,106 Type of Revenue: Processing and services $ 936 $ 521 $ 73 $ 1,530 License and software related 92 228 — 320 Professional services 43 150 2 195 Hardware and other 53 — 8 61 Total $ 1,124 $ 899 $ 83 $ 2,106 Recurring Nature of Revenue Recognition: Recurring fees $ 991 $ 680 $ 73 $ 1,744 Non-recurring fees 133 219 10 362 Total $ 1,124 $ 899 $ 83 $ 2,106 For the six months ended June 30, 2018 (in millions): Reportable Segments Corporate IFS GFS and Other Total Primary Geographical Markets: North America $ 2,096 $ 886 $ 135 $ 3,117 All others 89 940 26 1,055 Total $ 2,185 $ 1,826 $ 161 $ 4,172 Type of Revenue: Processing and services $ 1,831 $ 1,064 $ 147 $ 3,042 License and software related 178 475 1 654 Professional services 80 287 4 371 Hardware and other 96 — 9 105 Total $ 2,185 $ 1,826 $ 161 $ 4,172 Recurring Nature of Revenue Recognition: Recurring fees $ 1,942 $ 1,379 $ 148 $ 3,469 Non-recurring fees 243 447 13 703 Total $ 2,185 $ 1,826 $ 161 $ 4,172</t>
  </si>
  <si>
    <t>Condensed Consolidated Financial Statement Details (Tables)</t>
  </si>
  <si>
    <t>The following table shows the Company’s Condensed Consolidated Financial Statement (Unaudited) details as of June 30, 2019 and December 31, 2018 (in millions): June 30, 2019 December 31, 2018 Cost Accumulated Net Cost Accumulated Net Property and equipment $ 1,784 $ 1,243 $ 541 $ 1,645 $ 1,058 $ 587 Intangible assets $ 6,157 $ 3,294 $ 2,863 $ 6,122 $ 2,990 $ 3,132 Computer software $ 3,230 $ 1,432 $ 1,798 $ 3,103 $ 1,308 $ 1,795</t>
  </si>
  <si>
    <t>Goodwill Rollforward</t>
  </si>
  <si>
    <t>Changes in goodwill during the six months ended June 30, 2019 are summarized as follows (in millions): Total Balance, December 31, 2018 $ 13,545 Foreign currency adjustments (3 ) Balance, June 30, 2019 $ 13,542</t>
  </si>
  <si>
    <t>Deferred Contract Costs (Tables)</t>
  </si>
  <si>
    <t>Deferred Contract Cost Detail</t>
  </si>
  <si>
    <t>Origination and fulfillment costs from contracts with customers capitalized as of June 30, 2019 and December 31, 2018 consisted of the following (in millions): June 30, 2019 December 31, 2018 Contract costs on implementations in progress $ 103 $ 93 Incremental contract origination costs on completed implementations, net 290 219 Contract fulfillment costs on completed implementations, net 168 163 Total deferred contract costs, net $ 561 $ 475</t>
  </si>
  <si>
    <t>Debt (Tables)</t>
  </si>
  <si>
    <t>Long-term Debt</t>
  </si>
  <si>
    <t xml:space="preserve">Long-term debt as of June 30, 2019 and December 31, 2018 , consisted of the following (in millions): June 30, December 31, 2019 2018 Senior Notes due October 2020, interest payable semi-annually at 3.625% ("2020 Notes") $ 1,150 $ 1,150 Senior Euro Notes due January 2021, interest payable annually at 0.400% ("2021 Euro Notes") 569 572 Senior Euro Floating Rate Notes due May 2021, interest payable quarterly ("Floating Rate Notes") (1) 569 — Senior Euro Notes due May 2021, interest payable annually at 0.125% ("May 2021 Euro Notes") 569 — Senior Notes due August 2021, interest payable semi-annually at 2.250% ("2021 Notes") 750 750 Senior GBP Notes due June 2022, interest payable annually at 1.700% ("2022 GBP Notes") 381 382 Senior Notes due October 2022, interest payable semi-annually at 4.500% ("2022 Notes") 300 300 Senior Notes due April 2023, interest payable semi-annually at 3.500% ("2023 Notes") 700 700 Senior Euro Notes due May 2023, interest payable annually at 0.750% ("2023 Euro Notes") 1,421 — Senior Notes due June 2024, interest payable semi-annually at 3.875% ("2024 Notes") 400 400 Senior Euro Notes due July 2024, interest payable annually at 1.100% ("2024 Euro Notes") 569 572 Senior GBP Notes due May 2025, interest payable annually at 2.602% ("2025 GBP Notes") 794 — Senior Notes due October 2025, interest payable semi-annually at 5.000% ("2025 Notes") 900 900 Senior Notes due August 2026, interest payable semi-annually at 3.000% ("2026 Notes") 1,250 1,250 Senior Euro Notes due May 2027, interest payable annually at 1.500% ("2027 Euro Notes") 1,421 — Senior Notes due May 2028, interest payable semi-annually at 4.250% ("2028 Notes") 400 400 Senior Notes due May 2029, interest payable semi-annually at 3.750% ("2029 Notes") 1,000 — Senior Euro Notes due May 2030, interest payable annually at 2.000% ("2030 Euro Notes") 1,137 — Senior GBP Notes due May 2031, interest payable annually at 3.360% ("2031 GBP Notes") 794 — Senior Euro Notes due May 2039, interest payable annually at 2.950% ("2039 Euro Notes") 569 — Senior Notes due August 2046, interest payable semi-annually at 4.500% ("2046 Notes") 500 500 Senior Notes due May 2048, interest payable semi-annually at 4.750% ("2048 Notes") 600 600 Revolving Credit Facility (2) — 208 Other (8 ) 34 16,735 8,718 Current portion of long-term debt (53 ) (48 ) Long-term debt, excluding current portion $ 16,682 $ 8,670 (1) As of June 30, 2019, the weighted-average interest rate of the Floating Rate Notes was 0.09% . (2) Interest on the Revolving Credit Facility is generally payable at LIBOR plus an applicable margin of up to 1.625% plus an unused commitment fee of up to 0.225% , each based upon the Company's corporate credit ratings. </t>
  </si>
  <si>
    <t>Principal Maturities of Long-term Debt</t>
  </si>
  <si>
    <t>The following summarizes the aggregate maturities of our long-term debt and other financing obligations based on stated contractual maturities, excluding the fair value of the interest rate swap and net unamortized non-cash bond premiums and discounts of $33 million , as of June 30, 2019 (in millions): Total 2019 remaining period $ 26 2020 1,198 2021 2,502 2022 692 2023 2,130 Thereafter 10,334 Total principal payments 16,882 Debt issuance costs, net of accumulated amortization (114 ) Total long-term debt $ 16,768</t>
  </si>
  <si>
    <t>Operating Leases (Tables)</t>
  </si>
  <si>
    <t>Operating Lease Balance Sheet Classification</t>
  </si>
  <si>
    <t>The classification of the Company’s operating lease ROU assets and liabilities in the Condensed Consolidated Balance Sheet (Unaudited) as of June 30, 2019 was as follows (in millions): Classification June 30, 2019 Operating lease ROU assets Other noncurrent assets $ 419 Operating lease liabilities Accounts payable, accrued and other liabilities $ 105 Other long-term liabilities 321 Total operating lease liabilities $ 426</t>
  </si>
  <si>
    <t>Operating Lease Liability Maturity Schedule</t>
  </si>
  <si>
    <t>Maturities of operating lease liabilities, as of June 30, 2019 were as follows (in millions): 2019 remaining period $ 58 2020 111 2021 88 2022 60 2023 45 Thereafter 108 Total lease payments 470 Less: Imputed interest (44 ) Total operating lease liabilities $ 426</t>
  </si>
  <si>
    <t>Aggregate Future Minimum Operating Lease Payments</t>
  </si>
  <si>
    <t>Aggregate future minimum operating lease payments for each of the years in the five years ending December 31, 2023, and thereafter, as of December 31, 2018 consisted of the following (in millions): 2019 $ 121 2020 104 2021 80 2022 51 2023 38 Thereafter 86 Total $ 480</t>
  </si>
  <si>
    <t>Net Earnings per Share (Tables)</t>
  </si>
  <si>
    <t>Earnings Per Share Attributable to FIS Common Stockholders</t>
  </si>
  <si>
    <t>The following table summarizes net earnings and net earnings per share attributable to FIS common stockholders for the three and six months ended June 30, 2019 and 2018 (in millions, except per share amounts): Three months ended Six months ended 2019 2018 2019 2018 Net earnings attributable to FIS common stockholders $ 154 $ 212 $ 302 $ 394 Weighted average shares outstanding — basic 324 329 323 329 Plus: Common stock equivalent shares 3 4 4 5 Weighted average shares outstanding — diluted 327 333 327 334 Net earnings per share — basic attributable to FIS common stockholders $ 0.48 $ 0.64 $ 0.93 $ 1.20 Net earnings per share — diluted attributable to FIS common stockholders $ 0.47 $ 0.64 $ 0.92 $ 1.18</t>
  </si>
  <si>
    <t>Segment Information (Tables)</t>
  </si>
  <si>
    <t>Summarized financial information for the Company’s segments is shown in the following tables. As of and for the three months ended June 30, 2019 (in millions): IFS GFS Corporate and Other Total Revenue $ 1,179 $ 865 $ 68 $ 2,112 Operating expenses 739 636 346 1,721 Depreciation and amortization 95 83 190 368 EBITDA 535 312 (88 ) 759 Acquisition, integration and other costs — — 35 35 Adjusted EBITDA $ 535 $ 312 $ (53 ) $ 794 EBITDA $ 759 Interest expense, net 72 Depreciation and amortization 368 Other income (expense) unallocated (124 ) Provision (benefit) for income taxes 40 Net earnings attributable to noncontrolling interest 1 Net earnings attributable to FIS common stockholders $ 154 Capital expenditures (1) $ 73 $ 62 $ 6 $ 141 Total assets $ 10,824 $ 8,349 $ 13,686 $ 32,859 Goodwill $ 7,648 $ 5,767 $ 127 $ 13,542 (1) Capital expenditures for the three months ended June 30, 2019 include $1 million in other financing obligations for certain hardware and software. As of and for the three months ended June 30, 2018 (in millions): IFS GFS Corporate and Other Total Revenue $ 1,124 $ 899 $ 83 $ 2,106 Operating expenses 719 655 379 1,753 Depreciation and amortization 87 70 197 354 EBITDA 492 314 (99 ) 707 Acquisition deferred revenue adjustment — — 1 1 Acquisition, integration and other costs — — 49 49 Adjusted EBITDA $ 492 $ 314 $ (49 ) $ 757 EBITDA $ 707 Interest expense, net 73 Depreciation and amortization 354 Other income (expense) unallocated (11 ) Provision (benefit) for income taxes 51 Net earnings attributable to noncontrolling interest 6 Net earnings attributable to FIS common stockholders $ 212 Capital expenditures $ 76 $ 64 $ 4 $ 144 Total assets (1) $ 10,570 $ 8,118 $ 5,180 $ 23,868 Goodwill $ 7,662 $ 5,834 $ 170 $ 13,666 As of and for the six months ended June 30, 2019 (in millions): IFS GFS Corporate and Other Total Revenue $ 2,309 $ 1,728 $ 132 $ 4,169 Operating expenses 1,468 1,271 724 3,463 Depreciation and amortization 192 164 380 736 EBITDA 1,033 621 (212 ) 1,442 Acquisition, integration and other costs — — 81 81 Adjusted EBITDA $ 1,033 $ 621 $ (131 ) $ 1,523 EBITDA $ 1,442 Interest expense, net 147 Depreciation and amortization 736 Other income (expense) unallocated (183 ) Provision (benefit) for income taxes 72 Net earnings attributable to noncontrolling interest 2 Net earnings attributable to FIS common stockholders $ 302 Capital expenditures (1) $ 168 $ 142 $ 10 $ 320 (1) Capital expenditures for the six months ended June 30, 2019 include $35 million in other financing obligations for certain hardware and software. As of and for the six months ended June 30, 2018 (in millions): IFS GFS Corporate and Other Total Revenue $ 2,185 $ 1,826 $ 161 $ 4,172 Operating expenses 1,414 1,345 766 3,525 Depreciation and amortization 172 137 397 706 EBITDA 943 618 (208 ) 1,353 Acquisition deferred revenue adjustment — — 3 3 Acquisition, integration and other costs — — 106 106 Adjusted EBITDA $ 943 $ 618 $ (99 ) $ 1,462 EBITDA $ 1,353 Interest expense, net 144 Depreciation and amortization 706 Other income (expense) unallocated (10 ) Provision (benefit) for income taxes 85 Net earnings attributable to noncontrolling interest 14 Net earnings attributable to FIS common stockholders $ 394 Capital expenditures $ 175 $ 135 $ 6 $ 316</t>
  </si>
  <si>
    <t>Basis of Presentation - (Narrative) (Details)</t>
  </si>
  <si>
    <t>Jun. 30, 2019segment</t>
  </si>
  <si>
    <t>Number of reportable segments</t>
  </si>
  <si>
    <t>Summary of Significant Accounting Policies (Details) - USD ($) $ in Millions</t>
  </si>
  <si>
    <t>Jan. 01, 2019</t>
  </si>
  <si>
    <t>New Accounting Pronouncements or Change in Accounting Principle\</t>
  </si>
  <si>
    <t>Operating lease ROU assets</t>
  </si>
  <si>
    <t>Operating lease liability</t>
  </si>
  <si>
    <t>ASU 2016-02</t>
  </si>
  <si>
    <t>Minimum</t>
  </si>
  <si>
    <t>Lease renewal options</t>
  </si>
  <si>
    <t>1 year</t>
  </si>
  <si>
    <t>Maximum</t>
  </si>
  <si>
    <t>5 years</t>
  </si>
  <si>
    <t>Acquisition of Worldpay - (Narrative) (Details) shares in Millions, transaction in Billions, $ in Billions</t>
  </si>
  <si>
    <t>Jul. 31, 2019USD ($)$ / sharesshares</t>
  </si>
  <si>
    <t>Mar. 17, 2019currencypaymentcountrytransaction</t>
  </si>
  <si>
    <t>Subsequent Event | Worldpay</t>
  </si>
  <si>
    <t>Business Acquisition</t>
  </si>
  <si>
    <t>Ownership interest acquired (percentage)</t>
  </si>
  <si>
    <t>100.00%</t>
  </si>
  <si>
    <t>Business acquisition, interest issued (shares) | shares</t>
  </si>
  <si>
    <t>Cash consideration</t>
  </si>
  <si>
    <t>Share conversion rate (per share) | $ / shares</t>
  </si>
  <si>
    <t>Cash consideration share price (usd per share) | $ / shares</t>
  </si>
  <si>
    <t>Equity awards issued (shares) | shares</t>
  </si>
  <si>
    <t>Debt assumed</t>
  </si>
  <si>
    <t>Total consideration</t>
  </si>
  <si>
    <t>Ownership interest held by FIS (percent)</t>
  </si>
  <si>
    <t>53.00%</t>
  </si>
  <si>
    <t>Ownership interest held by Worldpay (percent)</t>
  </si>
  <si>
    <t>47.00%</t>
  </si>
  <si>
    <t>Worldpay Inc.</t>
  </si>
  <si>
    <t>Number of transactions processed (transactions) | transaction</t>
  </si>
  <si>
    <t>Number of payment types (payment options) | payment</t>
  </si>
  <si>
    <t>Number of countries operating in (countries) | country</t>
  </si>
  <si>
    <t>Number of currencies (currencies) | currency</t>
  </si>
  <si>
    <t>Revenue - Disaggregate Revenue (Details) - USD ($) $ in Millions</t>
  </si>
  <si>
    <t>Recurring fees</t>
  </si>
  <si>
    <t>Non-recurring fees</t>
  </si>
  <si>
    <t>Processing and services</t>
  </si>
  <si>
    <t>License and software related</t>
  </si>
  <si>
    <t>Professional services</t>
  </si>
  <si>
    <t>Hardware and other</t>
  </si>
  <si>
    <t>North America</t>
  </si>
  <si>
    <t>All others</t>
  </si>
  <si>
    <t>Corporate and other</t>
  </si>
  <si>
    <t>Corporate and other | Recurring fees</t>
  </si>
  <si>
    <t>Corporate and other | Non-recurring fees</t>
  </si>
  <si>
    <t>Corporate and other | Processing and services</t>
  </si>
  <si>
    <t>Corporate and other | License and software related</t>
  </si>
  <si>
    <t>Corporate and other | Professional services</t>
  </si>
  <si>
    <t>Corporate and other | Hardware and other</t>
  </si>
  <si>
    <t>Corporate and other | North America</t>
  </si>
  <si>
    <t>Corporate and other | All others</t>
  </si>
  <si>
    <t>Operating Segments</t>
  </si>
  <si>
    <t>Operating Segments | IFS</t>
  </si>
  <si>
    <t>Operating Segments | IFS | Recurring fees</t>
  </si>
  <si>
    <t>Operating Segments | IFS | Non-recurring fees</t>
  </si>
  <si>
    <t>Operating Segments | IFS | Processing and services</t>
  </si>
  <si>
    <t>Operating Segments | IFS | License and software related</t>
  </si>
  <si>
    <t>Operating Segments | IFS | Professional services</t>
  </si>
  <si>
    <t>Operating Segments | IFS | Hardware and other</t>
  </si>
  <si>
    <t>Operating Segments | IFS | North America</t>
  </si>
  <si>
    <t>Operating Segments | IFS | All others</t>
  </si>
  <si>
    <t>Operating Segments | GFS</t>
  </si>
  <si>
    <t>Operating Segments | GFS | Recurring fees</t>
  </si>
  <si>
    <t>Operating Segments | GFS | Non-recurring fees</t>
  </si>
  <si>
    <t>Operating Segments | GFS | Processing and services</t>
  </si>
  <si>
    <t>Operating Segments | GFS | License and software related</t>
  </si>
  <si>
    <t>Operating Segments | GFS | Professional services</t>
  </si>
  <si>
    <t>Operating Segments | GFS | Hardware and other</t>
  </si>
  <si>
    <t>Operating Segments | GFS | North America</t>
  </si>
  <si>
    <t>Operating Segments | GFS | All others</t>
  </si>
  <si>
    <t>Operating Segments | Corporate and other</t>
  </si>
  <si>
    <t>Revenue - (Narrative) (Details) - USD ($) $ in Millions</t>
  </si>
  <si>
    <t>Revenue from contract liability</t>
  </si>
  <si>
    <t>Remaining revenue recognition</t>
  </si>
  <si>
    <t>Revenue, Remaining Performance Obligation, Expected Timing of Satisfaction, Start Date [Axis]: 2019-04-01</t>
  </si>
  <si>
    <t>Remaining performance obligation, percentage</t>
  </si>
  <si>
    <t>35.00%</t>
  </si>
  <si>
    <t>Revenue, Remaining Performance Obligation, Expected Timing of Satisfaction, Start Date [Axis]: 2019-07-01</t>
  </si>
  <si>
    <t>Revenue, Remaining Performance Obligation, Expected Timing of Satisfaction</t>
  </si>
  <si>
    <t>Performance obligations expected to be satisfied, expected timing</t>
  </si>
  <si>
    <t>Revenue, Remaining Performance Obligation, Expected Timing of Satisfaction, Start Date [Axis]: 2020-04-01</t>
  </si>
  <si>
    <t>25.00%</t>
  </si>
  <si>
    <t>Revenue, Remaining Performance Obligation, Expected Timing of Satisfaction, Start Date [Axis]: 2020-07-01</t>
  </si>
  <si>
    <t>Condensed Consolidated Financial Statement Details - (Summary of Net Assets) (Details) - USD ($) $ in Millions</t>
  </si>
  <si>
    <t>Property and equipment, cost</t>
  </si>
  <si>
    <t>Property and equipment, accumulated depreciation and amortization</t>
  </si>
  <si>
    <t>Intangible assets, cost</t>
  </si>
  <si>
    <t>Intangible assets, accumulated depreciation and amortization</t>
  </si>
  <si>
    <t>Computer software, cost</t>
  </si>
  <si>
    <t>Computer software, accumulated depreciation and amortization</t>
  </si>
  <si>
    <t>Condensed Consolidated Financial Statement Details - (Narrative) (Details) - USD ($) $ in Millions</t>
  </si>
  <si>
    <t>Property, Plant and Equipment</t>
  </si>
  <si>
    <t>Capital lease obligations</t>
  </si>
  <si>
    <t>Amortization expense of intangible assets</t>
  </si>
  <si>
    <t>Trademarks</t>
  </si>
  <si>
    <t>Indefinite-lived intangible assets</t>
  </si>
  <si>
    <t>Customer relationships</t>
  </si>
  <si>
    <t>Finite-lived intangible assets, net</t>
  </si>
  <si>
    <t>Condensed Consolidated Financial Statement Details - (Goodwill) (Details) $ in Millions</t>
  </si>
  <si>
    <t>Jun. 30, 2019USD ($)</t>
  </si>
  <si>
    <t>Beginning balance</t>
  </si>
  <si>
    <t>Foreign currency adjustments</t>
  </si>
  <si>
    <t>Ending balance</t>
  </si>
  <si>
    <t>Deferred Contract Costs (Details) - USD ($) $ in Millions</t>
  </si>
  <si>
    <t>Capitalized Contract Cost</t>
  </si>
  <si>
    <t>Contract costs on implementations in progress</t>
  </si>
  <si>
    <t>Incremental contract origination costs on completed implementations, net</t>
  </si>
  <si>
    <t>Contract fulfillment costs on completed implementations, net</t>
  </si>
  <si>
    <t>Deferred Contract Costs - (Narratives) (Details) - USD ($)</t>
  </si>
  <si>
    <t>Amortization of contract costs</t>
  </si>
  <si>
    <t>Deferred contract costs impairment</t>
  </si>
  <si>
    <t>Debt - (Schedule of Long-Term Debt) (Details) - USD ($) $ in Millions</t>
  </si>
  <si>
    <t>May 21, 2019</t>
  </si>
  <si>
    <t>Long-Term Debt</t>
  </si>
  <si>
    <t>Revolving Credit Facility</t>
  </si>
  <si>
    <t>Revolving credit facility</t>
  </si>
  <si>
    <t>Unused commitment fee</t>
  </si>
  <si>
    <t>0.225%</t>
  </si>
  <si>
    <t>Revolving Credit Facility | One month LIBOR | Maximum</t>
  </si>
  <si>
    <t>Applicable margin</t>
  </si>
  <si>
    <t>1.625%</t>
  </si>
  <si>
    <t>Senior notes | Senior Notes due October 2020, interest payable semi-annually at 3.625% (2020 Notes)</t>
  </si>
  <si>
    <t>Senior notes</t>
  </si>
  <si>
    <t>Debt instrument, stated percentage</t>
  </si>
  <si>
    <t>3.625%</t>
  </si>
  <si>
    <t>Senior notes | Senior Euro Notes due January 2021, interest payable annually at 0.400% (2021 Euro Notes)</t>
  </si>
  <si>
    <t>0.40%</t>
  </si>
  <si>
    <t>Senior notes | Senior Euro Floating Rate Notes due May 2021, interest payable quarterly (Floating Rate Notes) (1)</t>
  </si>
  <si>
    <t>Weighted average interest rate</t>
  </si>
  <si>
    <t>0.09%</t>
  </si>
  <si>
    <t>Senior notes | Senior Euro Notes due May 2021, interest payable annually at 0.125% (May 2021 Euro Notes)</t>
  </si>
  <si>
    <t>0.125%</t>
  </si>
  <si>
    <t>Senior notes | Senior Notes due August 2021, interest payable semi-annually at 2.250% (2021 Notes)</t>
  </si>
  <si>
    <t>2.25%</t>
  </si>
  <si>
    <t>Senior notes | Senior GBP Notes due June 2022, interest payable annually at 1.700% (2022 GBP Notes)</t>
  </si>
  <si>
    <t>1.70%</t>
  </si>
  <si>
    <t>Senior notes | Senior Notes due October 2022, interest payable semi-annually at 4.500% (2022 Notes)</t>
  </si>
  <si>
    <t>4.50%</t>
  </si>
  <si>
    <t>Senior notes | Senior Notes due April 2023, interest payable semi-annually at 3.500% (2023 Notes)</t>
  </si>
  <si>
    <t>3.50%</t>
  </si>
  <si>
    <t>Senior notes | Senior Euro Notes due May 2023, interest payable annually at 0.750% (2023 Euro Notes)</t>
  </si>
  <si>
    <t>0.75%</t>
  </si>
  <si>
    <t>Senior notes | Senior Notes due June 2024, interest payable semi-annually at 3.875% (2024 Notes)</t>
  </si>
  <si>
    <t>3.875%</t>
  </si>
  <si>
    <t>Senior notes | Senior Euro Notes due July 2024, interest payable annually at 1.100% (2024 Euro Notes)</t>
  </si>
  <si>
    <t>1.10%</t>
  </si>
  <si>
    <t>Senior notes | Senior GBP Notes due May 2025, interest payable annually at 2.602% (2025 GBP Notes)</t>
  </si>
  <si>
    <t>2.602%</t>
  </si>
  <si>
    <t>Senior notes | Senior Notes due October 2025, interest payable semi-annually at 5.000% (2025 Notes)</t>
  </si>
  <si>
    <t>5.00%</t>
  </si>
  <si>
    <t>Senior notes | Senior Notes due August 2026, interest payable semi-annually at 3.000% (2026 Notes)</t>
  </si>
  <si>
    <t>3.00%</t>
  </si>
  <si>
    <t>Senior notes | Senior Euro Notes due May 2027, interest payable annually at 1.500% (2027 Euro Notes)</t>
  </si>
  <si>
    <t>1.50%</t>
  </si>
  <si>
    <t>Senior notes | Senior Notes due May 2028, interest payable semi-annually at 4.250% (2028 Notes)</t>
  </si>
  <si>
    <t>4.25%</t>
  </si>
  <si>
    <t>Senior notes | Senior Notes due May 2029, interest payable semi-annually at 3.750% (2029 Notes)</t>
  </si>
  <si>
    <t>3.75%</t>
  </si>
  <si>
    <t>Senior notes | Senior Euro Notes due May 2030, interest payable annually at 2.000% (2030 Euro Notes)</t>
  </si>
  <si>
    <t>2.00%</t>
  </si>
  <si>
    <t>Senior notes | Senior GBP Notes due May 2031, interest payable annually at 3.360% (2031 GBP Notes)</t>
  </si>
  <si>
    <t>3.36%</t>
  </si>
  <si>
    <t>Senior notes | Senior Euro Notes due May 2039, interest payable annually at 2.950% (2039 Euro Notes)</t>
  </si>
  <si>
    <t>2.95%</t>
  </si>
  <si>
    <t>Senior notes | Senior Notes due August 2046, interest payable semi-annually at 4.500% (2046 Notes)</t>
  </si>
  <si>
    <t>Senior notes | Senior Notes due May 2048, interest payable semi-annually at 4.750% (2048 Notes)</t>
  </si>
  <si>
    <t>4.75%</t>
  </si>
  <si>
    <t>Debt - (Narrative) (Details)</t>
  </si>
  <si>
    <t>May 29, 2019USD ($)</t>
  </si>
  <si>
    <t>Sep. 21, 2018USD ($)</t>
  </si>
  <si>
    <t>Jul. 31, 2019USD ($)</t>
  </si>
  <si>
    <t>Jun. 30, 2018USD ($)</t>
  </si>
  <si>
    <t>Jun. 30, 2019EUR (€)</t>
  </si>
  <si>
    <t>May 21, 2019USD ($)</t>
  </si>
  <si>
    <t>May 21, 2019EUR (€)</t>
  </si>
  <si>
    <t>May 21, 2019GBP (£)</t>
  </si>
  <si>
    <t>Mar. 31, 2019USD ($)</t>
  </si>
  <si>
    <t>Dec. 31, 2018USD ($)</t>
  </si>
  <si>
    <t>Sep. 30, 2017EUR (€)</t>
  </si>
  <si>
    <t>Sep. 30, 2017GBP (£)</t>
  </si>
  <si>
    <t>Debt Instrument</t>
  </si>
  <si>
    <t>Proceeds from borrowings</t>
  </si>
  <si>
    <t>Debt issuance cost</t>
  </si>
  <si>
    <t>Fair value aggregate difference</t>
  </si>
  <si>
    <t>Credit facility outstanding amount</t>
  </si>
  <si>
    <t>Euro Commercial Paper Program | FIS Credit Agreements</t>
  </si>
  <si>
    <t>Commercial paper | €</t>
  </si>
  <si>
    <t>Senior Euro Notes due July 2024, interest payable annually at 1.100% (2024 Euro Notes) | Minimum</t>
  </si>
  <si>
    <t>Percentage of redemption price</t>
  </si>
  <si>
    <t>Trigger price, period prior to maturity</t>
  </si>
  <si>
    <t>3 months</t>
  </si>
  <si>
    <t>FIS Credit Agreements</t>
  </si>
  <si>
    <t>Unamortized discount (premium), net</t>
  </si>
  <si>
    <t>Borrowing capacity remaining</t>
  </si>
  <si>
    <t>Revolving Credit Facility | FIS Credit Agreements</t>
  </si>
  <si>
    <t>Credit facility maximum borrowing amount</t>
  </si>
  <si>
    <t>Senior Notes due October 2020, interest payable semi-annually at 3.625% (2020 Notes) | Minimum</t>
  </si>
  <si>
    <t>1 month</t>
  </si>
  <si>
    <t>Senior Notes due October 2022, interest payable semi-annually at 4.500% (2022 Notes) | Minimum</t>
  </si>
  <si>
    <t>2 months</t>
  </si>
  <si>
    <t>Senior GBP Notes due June 2022, interest payable annually at 1.700% (2022 GBP Notes) | Minimum</t>
  </si>
  <si>
    <t>Senior Notes due June 2024, interest payable semi-annually at 3.875% (2024 Notes) | Minimum</t>
  </si>
  <si>
    <t>Senior Notes due April 2023, interest payable semi-annually at 3.500% (2023 Notes) | Minimum</t>
  </si>
  <si>
    <t>Senior Notes due May 2028, interest payable semi-annually at 4.250% (2028 Notes) | Minimum</t>
  </si>
  <si>
    <t>Senior Notes due August 2046, interest payable semi-annually at 4.500% (2046 Notes) | Minimum</t>
  </si>
  <si>
    <t>6 months</t>
  </si>
  <si>
    <t>Senior Notes due May 2048, interest payable semi-annually at 4.750% (2048 Notes) | Minimum</t>
  </si>
  <si>
    <t>Senior Notes due August 2021, interest payable semi-annually at 2.250% (2021 Notes) | Minimum</t>
  </si>
  <si>
    <t>Senior Euro Notes due January 2021, interest payable annually at 0.400% (2021 Euro Notes) | Minimum</t>
  </si>
  <si>
    <t>Senior Notes due October 2025, interest payable semi-annually at 5.000% (2025 Notes) | Minimum</t>
  </si>
  <si>
    <t>Senior Notes due August 2026, interest payable semi-annually at 3.000% (2026 Notes) | Minimum</t>
  </si>
  <si>
    <t>Commercial paper | Euro Commercial Paper Program | FIS Credit Agreements</t>
  </si>
  <si>
    <t>Debt instrument, term</t>
  </si>
  <si>
    <t>183 days</t>
  </si>
  <si>
    <t>Commercial paper</t>
  </si>
  <si>
    <t>(0.19%)</t>
  </si>
  <si>
    <t>Commercial paper | Euro Commercial Paper Program | FIS Credit Agreements | Subsequent Event</t>
  </si>
  <si>
    <t>(0.15%)</t>
  </si>
  <si>
    <t>Commercial paper | Commercial Paper Program | FIS Credit Agreements</t>
  </si>
  <si>
    <t>Principal amount of debt</t>
  </si>
  <si>
    <t>397 days</t>
  </si>
  <si>
    <t>Bridge loan | Letter of credit</t>
  </si>
  <si>
    <t>Letter of credit</t>
  </si>
  <si>
    <t>Principal amount of debt | €</t>
  </si>
  <si>
    <t>Principal amount of debt | £</t>
  </si>
  <si>
    <t>Senior notes | Senior Euro Notes due July 2024, interest payable annually at 1.100% (2024 Euro Notes) | Fair Value Hedging | Interest rate swap</t>
  </si>
  <si>
    <t>Derivative asset fair value</t>
  </si>
  <si>
    <t>Debt - (Principal Maturities of Long-Term Debt) (Details) $ in Millions</t>
  </si>
  <si>
    <t>Principal maturities of long-term debt</t>
  </si>
  <si>
    <t>Debt issuance costs, net of accumulated amortization</t>
  </si>
  <si>
    <t>2020</t>
  </si>
  <si>
    <t>2021</t>
  </si>
  <si>
    <t>2022</t>
  </si>
  <si>
    <t>2023</t>
  </si>
  <si>
    <t>Thereafter</t>
  </si>
  <si>
    <t>Total principal payments</t>
  </si>
  <si>
    <t>Total long-term debt</t>
  </si>
  <si>
    <t>Financial Instruments - (Narratives) (Details)</t>
  </si>
  <si>
    <t>1 Months Ended</t>
  </si>
  <si>
    <t>May 31, 2019USD ($)</t>
  </si>
  <si>
    <t>Sep. 30, 2019USD ($)</t>
  </si>
  <si>
    <t>Jun. 30, 2019GBP (£)</t>
  </si>
  <si>
    <t>Dec. 31, 2018EUR (€)</t>
  </si>
  <si>
    <t>Reclassification Adjustment out of Accumulated Other Comprehensive Income on Derivatives [Line Items]</t>
  </si>
  <si>
    <t>Foreign currency transaction loss</t>
  </si>
  <si>
    <t>Notional amount</t>
  </si>
  <si>
    <t>Cash Flow Hedging</t>
  </si>
  <si>
    <t>Euro Commercial Paper Program | Commercial paper | FIS Credit Agreements</t>
  </si>
  <si>
    <t>Euro Commercial Paper Program | Commercial paper | FIS Credit Agreements | Subsequent Event</t>
  </si>
  <si>
    <t>Senior Euro Notes due July 2024, interest payable annually at 1.100% (2024 Euro Notes) | Senior notes</t>
  </si>
  <si>
    <t>Senior Euro Notes due January 2021, interest payable annually at 0.400% (2021 Euro Notes) | Senior notes</t>
  </si>
  <si>
    <t>Senior GBP Notes due June 2022, interest payable annually at 1.700% (2022 GBP Notes) | Senior notes</t>
  </si>
  <si>
    <t>Currency forward contract</t>
  </si>
  <si>
    <t>Derivative liability fair value</t>
  </si>
  <si>
    <t>Currency forward contract | Net Investment Hedges</t>
  </si>
  <si>
    <t>Amount of gains reclassified from AOCE into income</t>
  </si>
  <si>
    <t>Currency forward contract | Subsequent Event</t>
  </si>
  <si>
    <t>Gain from settlement of derivative contract</t>
  </si>
  <si>
    <t>Interest rate swap | Cash Flow Hedging</t>
  </si>
  <si>
    <t>Payments for the settlement of derivatives classified as hedging</t>
  </si>
  <si>
    <t>Interest rate swap | Fair Value Hedging</t>
  </si>
  <si>
    <t>Notional amount | €</t>
  </si>
  <si>
    <t>Interest rate swap | Net Investment Hedges</t>
  </si>
  <si>
    <t>Interest rate swap | Senior Euro Notes due July 2024, interest payable annually at 1.100% (2024 Euro Notes) | Fair Value Hedging | Senior notes</t>
  </si>
  <si>
    <t>Operating Leases - (Balance Sheet Classification) (Details) $ in Millions</t>
  </si>
  <si>
    <t>Operating lease liabilities, current</t>
  </si>
  <si>
    <t>Operating lease liabilities, noncurrent</t>
  </si>
  <si>
    <t>Operating Leases - (Narratives) (Details) $ in Millions</t>
  </si>
  <si>
    <t>Operating lease cost</t>
  </si>
  <si>
    <t>Variable lease cost</t>
  </si>
  <si>
    <t>Operating lease payments</t>
  </si>
  <si>
    <t>Right of use asset obtained in exchange for operating lease liability</t>
  </si>
  <si>
    <t>Weighted average lease term</t>
  </si>
  <si>
    <t>5 years 4 months 24 days</t>
  </si>
  <si>
    <t>Weighted average discount rate (percent)</t>
  </si>
  <si>
    <t>3.70%</t>
  </si>
  <si>
    <t>Operating Leases - (Maturities of Operating Leases) (Details) $ in Millions</t>
  </si>
  <si>
    <t>2019 remaining period</t>
  </si>
  <si>
    <t>Total lease payments</t>
  </si>
  <si>
    <t>Less: Imputed interest</t>
  </si>
  <si>
    <t>Total operating lease liabilities</t>
  </si>
  <si>
    <t>Operating Leases - (Operating Lease Minimum Future Lease Payments) (Details) $ in Millions</t>
  </si>
  <si>
    <t>Commitments and Contingencies - (Narrative) (Details) $ in Millions</t>
  </si>
  <si>
    <t>Jun. 30, 2019USD ($)claim</t>
  </si>
  <si>
    <t>SunGard</t>
  </si>
  <si>
    <t>Loss Contingencies</t>
  </si>
  <si>
    <t>Business combination, contingent liability</t>
  </si>
  <si>
    <t>Pending Litigation | Potential Tax Liability | Secretariat of the Federal Revenue Bureau of Brazil</t>
  </si>
  <si>
    <t>Loss contingency, value of damages sought</t>
  </si>
  <si>
    <t>Loss contingency, number of claims pending | claim</t>
  </si>
  <si>
    <t>Loss contingency, number of potential new claims filed | claim</t>
  </si>
  <si>
    <t>Loss contingency, potential additional claims amount sought</t>
  </si>
  <si>
    <t>Loss contingency, number of total pending and potential pending claims | claim</t>
  </si>
  <si>
    <t>Pending Litigation | Potential Tax Liability | Secretariat of the Federal Revenue Bureau of Brazil | Maximum</t>
  </si>
  <si>
    <t>Loss contingency, estimate of possible loss</t>
  </si>
  <si>
    <t>Reliance Trust Claims | Pending Litigation</t>
  </si>
  <si>
    <t>Related Party Transactions - (Narrative) (Details) - USD ($) $ in Millions</t>
  </si>
  <si>
    <t>Cardinal Holdings</t>
  </si>
  <si>
    <t>Related Party Transaction</t>
  </si>
  <si>
    <t>Ownership percentage</t>
  </si>
  <si>
    <t>38.00%</t>
  </si>
  <si>
    <t>Equity method investment</t>
  </si>
  <si>
    <t>Banco Bradesco | Corporate joint venture</t>
  </si>
  <si>
    <t>51.00%</t>
  </si>
  <si>
    <t>Processing and services revenue</t>
  </si>
  <si>
    <t>Net Earnings per Share - (Summary of Earnings per Share) (Details) - USD ($) $ / shares in Units, shares in Millions, $ in Millions</t>
  </si>
  <si>
    <t>Plus: Common stock equivalent shares (in shares)</t>
  </si>
  <si>
    <t>Net Earnings per Share - (Narrative) (Details) - USD ($) shares in Millions</t>
  </si>
  <si>
    <t>Jul. 20, 2017</t>
  </si>
  <si>
    <t>Antidilutive securities excluded from computation of earnings per share (in shares)</t>
  </si>
  <si>
    <t>Stock repurchase program authorized amount</t>
  </si>
  <si>
    <t>Segment Information - (Narrative) (Details) $ in Millions</t>
  </si>
  <si>
    <t>Jun. 30, 2019USD ($)country</t>
  </si>
  <si>
    <t>Worldpay</t>
  </si>
  <si>
    <t>Segment Reporting Information</t>
  </si>
  <si>
    <t>Consolidation and other cost</t>
  </si>
  <si>
    <t>Acquisition, integration and other costs</t>
  </si>
  <si>
    <t>GFS</t>
  </si>
  <si>
    <t>Number of countries we operate in (more than) | country</t>
  </si>
  <si>
    <t>Segment Information - (Summarized Financial Information and Narrative) (Details) - USD ($) $ in Millions</t>
  </si>
  <si>
    <t>Other income (expense) unallocated</t>
  </si>
  <si>
    <t>Net earnings attributable to noncontrolling interest</t>
  </si>
  <si>
    <t>Capital expenditures</t>
  </si>
  <si>
    <t>Segment Information (Textuals)</t>
  </si>
  <si>
    <t>IFS</t>
  </si>
  <si>
    <t>Corporate and Other</t>
  </si>
  <si>
    <t>Operating expenses</t>
  </si>
  <si>
    <t>EBITDA</t>
  </si>
  <si>
    <t>Acquisition deferred revenue adjustment</t>
  </si>
  <si>
    <t>Adjusted EBITDA</t>
  </si>
  <si>
    <t>Operating Segments | Corporate and Other</t>
  </si>
  <si>
    <t>Segment Reconciling Item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613444279</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9</v>
      </c>
    </row>
    <row r="38" spans="1:3">
      <c r="A38" s="4" t="s">
        <v>54</v>
      </c>
      <c r="B38" s="4" t="s">
        <v>60</v>
      </c>
    </row>
    <row r="39" spans="1:3">
      <c r="A39" s="4" t="s">
        <v>56</v>
      </c>
      <c r="B39" s="4" t="s">
        <v>57</v>
      </c>
    </row>
    <row r="40" spans="1:3">
      <c r="A40" s="4" t="s">
        <v>61</v>
      </c>
    </row>
    <row r="41" spans="1:3">
      <c r="A41" s="3" t="s">
        <v>4</v>
      </c>
    </row>
    <row r="42" spans="1:3">
      <c r="A42" s="4" t="s">
        <v>52</v>
      </c>
      <c r="B42" s="4" t="s">
        <v>62</v>
      </c>
    </row>
    <row r="43" spans="1:3">
      <c r="A43" s="4" t="s">
        <v>54</v>
      </c>
      <c r="B43" s="4" t="s">
        <v>63</v>
      </c>
    </row>
    <row r="44" spans="1:3">
      <c r="A44" s="4" t="s">
        <v>56</v>
      </c>
      <c r="B44" s="4" t="s">
        <v>57</v>
      </c>
    </row>
    <row r="45" spans="1:3">
      <c r="A45" s="4" t="s">
        <v>64</v>
      </c>
    </row>
    <row r="46" spans="1:3">
      <c r="A46" s="3" t="s">
        <v>4</v>
      </c>
    </row>
    <row r="47" spans="1:3">
      <c r="A47" s="4" t="s">
        <v>52</v>
      </c>
      <c r="B47" s="4" t="s">
        <v>65</v>
      </c>
    </row>
    <row r="48" spans="1:3">
      <c r="A48" s="4" t="s">
        <v>54</v>
      </c>
      <c r="B48" s="4" t="s">
        <v>66</v>
      </c>
    </row>
    <row r="49" spans="1:3">
      <c r="A49" s="4" t="s">
        <v>56</v>
      </c>
      <c r="B49" s="4" t="s">
        <v>57</v>
      </c>
    </row>
    <row r="50" spans="1:3">
      <c r="A50" s="4" t="s">
        <v>67</v>
      </c>
    </row>
    <row r="51" spans="1:3">
      <c r="A51" s="3" t="s">
        <v>4</v>
      </c>
    </row>
    <row r="52" spans="1:3">
      <c r="A52" s="4" t="s">
        <v>52</v>
      </c>
      <c r="B52" s="4" t="s">
        <v>68</v>
      </c>
    </row>
    <row r="53" spans="1:3">
      <c r="A53" s="4" t="s">
        <v>54</v>
      </c>
      <c r="B53" s="4" t="s">
        <v>69</v>
      </c>
    </row>
    <row r="54" spans="1:3">
      <c r="A54" s="4" t="s">
        <v>56</v>
      </c>
      <c r="B54" s="4" t="s">
        <v>57</v>
      </c>
    </row>
    <row r="55" spans="1:3">
      <c r="A55" s="4" t="s">
        <v>70</v>
      </c>
    </row>
    <row r="56" spans="1:3">
      <c r="A56" s="3" t="s">
        <v>4</v>
      </c>
    </row>
    <row r="57" spans="1:3">
      <c r="A57" s="4" t="s">
        <v>52</v>
      </c>
      <c r="B57" s="4" t="s">
        <v>71</v>
      </c>
    </row>
    <row r="58" spans="1:3">
      <c r="A58" s="4" t="s">
        <v>54</v>
      </c>
      <c r="B58" s="4" t="s">
        <v>72</v>
      </c>
    </row>
    <row r="59" spans="1:3">
      <c r="A59" s="4" t="s">
        <v>56</v>
      </c>
      <c r="B59" s="4" t="s">
        <v>57</v>
      </c>
    </row>
    <row r="60" spans="1:3">
      <c r="A60" s="4" t="s">
        <v>73</v>
      </c>
    </row>
    <row r="61" spans="1:3">
      <c r="A61" s="3" t="s">
        <v>4</v>
      </c>
    </row>
    <row r="62" spans="1:3">
      <c r="A62" s="4" t="s">
        <v>52</v>
      </c>
      <c r="B62" s="4" t="s">
        <v>74</v>
      </c>
    </row>
    <row r="63" spans="1:3">
      <c r="A63" s="4" t="s">
        <v>54</v>
      </c>
      <c r="B63" s="4" t="s">
        <v>75</v>
      </c>
    </row>
    <row r="64" spans="1:3">
      <c r="A64" s="4" t="s">
        <v>56</v>
      </c>
      <c r="B64" s="4" t="s">
        <v>57</v>
      </c>
    </row>
    <row r="65" spans="1:3">
      <c r="A65" s="4" t="s">
        <v>76</v>
      </c>
    </row>
    <row r="66" spans="1:3">
      <c r="A66" s="3" t="s">
        <v>4</v>
      </c>
    </row>
    <row r="67" spans="1:3">
      <c r="A67" s="4" t="s">
        <v>52</v>
      </c>
      <c r="B67" s="4" t="s">
        <v>77</v>
      </c>
    </row>
    <row r="68" spans="1:3">
      <c r="A68" s="4" t="s">
        <v>54</v>
      </c>
      <c r="B68" s="4" t="s">
        <v>78</v>
      </c>
    </row>
    <row r="69" spans="1:3">
      <c r="A69" s="4" t="s">
        <v>56</v>
      </c>
      <c r="B69" s="4" t="s">
        <v>57</v>
      </c>
    </row>
    <row r="70" spans="1:3">
      <c r="A70" s="4" t="s">
        <v>79</v>
      </c>
    </row>
    <row r="71" spans="1:3">
      <c r="A71" s="3" t="s">
        <v>4</v>
      </c>
    </row>
    <row r="72" spans="1:3">
      <c r="A72" s="4" t="s">
        <v>52</v>
      </c>
      <c r="B72" s="4" t="s">
        <v>80</v>
      </c>
    </row>
    <row r="73" spans="1:3">
      <c r="A73" s="4" t="s">
        <v>54</v>
      </c>
      <c r="B73" s="4" t="s">
        <v>81</v>
      </c>
    </row>
    <row r="74" spans="1:3">
      <c r="A74" s="4" t="s">
        <v>56</v>
      </c>
      <c r="B74" s="4" t="s">
        <v>57</v>
      </c>
    </row>
    <row r="75" spans="1:3">
      <c r="A75" s="4" t="s">
        <v>82</v>
      </c>
    </row>
    <row r="76" spans="1:3">
      <c r="A76" s="3" t="s">
        <v>4</v>
      </c>
    </row>
    <row r="77" spans="1:3">
      <c r="A77" s="4" t="s">
        <v>52</v>
      </c>
      <c r="B77" s="4" t="s">
        <v>83</v>
      </c>
    </row>
    <row r="78" spans="1:3">
      <c r="A78" s="4" t="s">
        <v>54</v>
      </c>
      <c r="B78" s="4" t="s">
        <v>84</v>
      </c>
    </row>
    <row r="79" spans="1:3">
      <c r="A79" s="4" t="s">
        <v>56</v>
      </c>
      <c r="B79" s="4" t="s">
        <v>57</v>
      </c>
    </row>
    <row r="80" spans="1:3">
      <c r="A80" s="4" t="s">
        <v>85</v>
      </c>
    </row>
    <row r="81" spans="1:3">
      <c r="A81" s="3" t="s">
        <v>4</v>
      </c>
    </row>
    <row r="82" spans="1:3">
      <c r="A82" s="4" t="s">
        <v>52</v>
      </c>
      <c r="B82" s="4" t="s">
        <v>86</v>
      </c>
    </row>
    <row r="83" spans="1:3">
      <c r="A83" s="4" t="s">
        <v>54</v>
      </c>
      <c r="B83" s="4" t="s">
        <v>87</v>
      </c>
    </row>
    <row r="84" spans="1:3">
      <c r="A84" s="4" t="s">
        <v>56</v>
      </c>
      <c r="B84" s="4" t="s">
        <v>57</v>
      </c>
    </row>
    <row r="85" spans="1:3">
      <c r="A85" s="4" t="s">
        <v>88</v>
      </c>
    </row>
    <row r="86" spans="1:3">
      <c r="A86" s="3" t="s">
        <v>4</v>
      </c>
    </row>
    <row r="87" spans="1:3">
      <c r="A87" s="4" t="s">
        <v>52</v>
      </c>
      <c r="B87" s="4" t="s">
        <v>89</v>
      </c>
    </row>
    <row r="88" spans="1:3">
      <c r="A88" s="4" t="s">
        <v>54</v>
      </c>
      <c r="B88" s="4" t="s">
        <v>90</v>
      </c>
    </row>
    <row r="89" spans="1:3">
      <c r="A89" s="4" t="s">
        <v>56</v>
      </c>
      <c r="B89"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257</v>
      </c>
    </row>
    <row r="4" spans="1:2">
      <c r="A4" s="4" t="s">
        <v>14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9756</v>
      </c>
      <c r="C3" s="6" t="n">
        <v>703</v>
      </c>
    </row>
    <row r="4" spans="1:3">
      <c r="A4" s="4" t="s">
        <v>95</v>
      </c>
      <c r="B4" s="5" t="n">
        <v>538</v>
      </c>
      <c r="C4" s="5" t="n">
        <v>700</v>
      </c>
    </row>
    <row r="5" spans="1:3">
      <c r="A5" s="4" t="s">
        <v>96</v>
      </c>
      <c r="B5" s="5" t="n">
        <v>1366</v>
      </c>
      <c r="C5" s="5" t="n">
        <v>1472</v>
      </c>
    </row>
    <row r="6" spans="1:3">
      <c r="A6" s="4" t="s">
        <v>97</v>
      </c>
      <c r="B6" s="5" t="n">
        <v>122</v>
      </c>
      <c r="C6" s="5" t="n">
        <v>123</v>
      </c>
    </row>
    <row r="7" spans="1:3">
      <c r="A7" s="4" t="s">
        <v>98</v>
      </c>
      <c r="B7" s="5" t="n">
        <v>289</v>
      </c>
      <c r="C7" s="5" t="n">
        <v>281</v>
      </c>
    </row>
    <row r="8" spans="1:3">
      <c r="A8" s="4" t="s">
        <v>99</v>
      </c>
      <c r="B8" s="5" t="n">
        <v>137</v>
      </c>
      <c r="C8" s="5" t="n">
        <v>166</v>
      </c>
    </row>
    <row r="9" spans="1:3">
      <c r="A9" s="4" t="s">
        <v>100</v>
      </c>
      <c r="B9" s="5" t="n">
        <v>297</v>
      </c>
      <c r="C9" s="5" t="n">
        <v>288</v>
      </c>
    </row>
    <row r="10" spans="1:3">
      <c r="A10" s="4" t="s">
        <v>101</v>
      </c>
      <c r="B10" s="5" t="n">
        <v>12505</v>
      </c>
      <c r="C10" s="5" t="n">
        <v>3733</v>
      </c>
    </row>
    <row r="11" spans="1:3">
      <c r="A11" s="4" t="s">
        <v>102</v>
      </c>
      <c r="B11" s="5" t="n">
        <v>541</v>
      </c>
      <c r="C11" s="5" t="n">
        <v>587</v>
      </c>
    </row>
    <row r="12" spans="1:3">
      <c r="A12" s="4" t="s">
        <v>103</v>
      </c>
      <c r="B12" s="5" t="n">
        <v>13542</v>
      </c>
      <c r="C12" s="5" t="n">
        <v>13545</v>
      </c>
    </row>
    <row r="13" spans="1:3">
      <c r="A13" s="4" t="s">
        <v>104</v>
      </c>
      <c r="B13" s="5" t="n">
        <v>2863</v>
      </c>
      <c r="C13" s="5" t="n">
        <v>3132</v>
      </c>
    </row>
    <row r="14" spans="1:3">
      <c r="A14" s="4" t="s">
        <v>105</v>
      </c>
      <c r="B14" s="5" t="n">
        <v>1798</v>
      </c>
      <c r="C14" s="5" t="n">
        <v>1795</v>
      </c>
    </row>
    <row r="15" spans="1:3">
      <c r="A15" s="4" t="s">
        <v>106</v>
      </c>
      <c r="B15" s="5" t="n">
        <v>1049</v>
      </c>
      <c r="C15" s="5" t="n">
        <v>503</v>
      </c>
    </row>
    <row r="16" spans="1:3">
      <c r="A16" s="4" t="s">
        <v>107</v>
      </c>
      <c r="B16" s="5" t="n">
        <v>561</v>
      </c>
      <c r="C16" s="5" t="n">
        <v>475</v>
      </c>
    </row>
    <row r="17" spans="1:3">
      <c r="A17" s="4" t="s">
        <v>108</v>
      </c>
      <c r="B17" s="5" t="n">
        <v>32859</v>
      </c>
      <c r="C17" s="5" t="n">
        <v>23770</v>
      </c>
    </row>
    <row r="18" spans="1:3">
      <c r="A18" s="3" t="s">
        <v>109</v>
      </c>
    </row>
    <row r="19" spans="1:3">
      <c r="A19" s="4" t="s">
        <v>110</v>
      </c>
      <c r="B19" s="5" t="n">
        <v>1030</v>
      </c>
      <c r="C19" s="5" t="n">
        <v>1099</v>
      </c>
    </row>
    <row r="20" spans="1:3">
      <c r="A20" s="4" t="s">
        <v>111</v>
      </c>
      <c r="B20" s="5" t="n">
        <v>792</v>
      </c>
      <c r="C20" s="5" t="n">
        <v>972</v>
      </c>
    </row>
    <row r="21" spans="1:3">
      <c r="A21" s="4" t="s">
        <v>112</v>
      </c>
      <c r="B21" s="5" t="n">
        <v>788</v>
      </c>
      <c r="C21" s="5" t="n">
        <v>739</v>
      </c>
    </row>
    <row r="22" spans="1:3">
      <c r="A22" s="4" t="s">
        <v>113</v>
      </c>
      <c r="B22" s="5" t="n">
        <v>1507</v>
      </c>
      <c r="C22" s="5" t="n">
        <v>267</v>
      </c>
    </row>
    <row r="23" spans="1:3">
      <c r="A23" s="4" t="s">
        <v>114</v>
      </c>
      <c r="B23" s="5" t="n">
        <v>53</v>
      </c>
      <c r="C23" s="5" t="n">
        <v>48</v>
      </c>
    </row>
    <row r="24" spans="1:3">
      <c r="A24" s="4" t="s">
        <v>115</v>
      </c>
      <c r="B24" s="5" t="n">
        <v>4170</v>
      </c>
      <c r="C24" s="5" t="n">
        <v>3125</v>
      </c>
    </row>
    <row r="25" spans="1:3">
      <c r="A25" s="4" t="s">
        <v>116</v>
      </c>
      <c r="B25" s="5" t="n">
        <v>16682</v>
      </c>
      <c r="C25" s="5" t="n">
        <v>8670</v>
      </c>
    </row>
    <row r="26" spans="1:3">
      <c r="A26" s="4" t="s">
        <v>117</v>
      </c>
      <c r="B26" s="5" t="n">
        <v>1295</v>
      </c>
      <c r="C26" s="5" t="n">
        <v>1360</v>
      </c>
    </row>
    <row r="27" spans="1:3">
      <c r="A27" s="4" t="s">
        <v>118</v>
      </c>
      <c r="B27" s="5" t="n">
        <v>664</v>
      </c>
      <c r="C27" s="5" t="n">
        <v>326</v>
      </c>
    </row>
    <row r="28" spans="1:3">
      <c r="A28" s="4" t="s">
        <v>112</v>
      </c>
      <c r="B28" s="5" t="n">
        <v>56</v>
      </c>
      <c r="C28" s="5" t="n">
        <v>67</v>
      </c>
    </row>
    <row r="29" spans="1:3">
      <c r="A29" s="4" t="s">
        <v>119</v>
      </c>
      <c r="B29" s="5" t="n">
        <v>22867</v>
      </c>
      <c r="C29" s="5" t="n">
        <v>13548</v>
      </c>
    </row>
    <row r="30" spans="1:3">
      <c r="A30" s="3" t="s">
        <v>120</v>
      </c>
    </row>
    <row r="31" spans="1:3">
      <c r="A31" s="4" t="s">
        <v>121</v>
      </c>
      <c r="B31" s="5" t="n">
        <v>0</v>
      </c>
      <c r="C31" s="5" t="n">
        <v>0</v>
      </c>
    </row>
    <row r="32" spans="1:3">
      <c r="A32" s="4" t="s">
        <v>122</v>
      </c>
      <c r="B32" s="5" t="n">
        <v>4</v>
      </c>
      <c r="C32" s="5" t="n">
        <v>4</v>
      </c>
    </row>
    <row r="33" spans="1:3">
      <c r="A33" s="4" t="s">
        <v>123</v>
      </c>
      <c r="B33" s="5" t="n">
        <v>10887</v>
      </c>
      <c r="C33" s="5" t="n">
        <v>10800</v>
      </c>
    </row>
    <row r="34" spans="1:3">
      <c r="A34" s="4" t="s">
        <v>124</v>
      </c>
      <c r="B34" s="5" t="n">
        <v>4599</v>
      </c>
      <c r="C34" s="5" t="n">
        <v>4528</v>
      </c>
    </row>
    <row r="35" spans="1:3">
      <c r="A35" s="4" t="s">
        <v>125</v>
      </c>
      <c r="B35" s="5" t="n">
        <v>-438</v>
      </c>
      <c r="C35" s="5" t="n">
        <v>-430</v>
      </c>
    </row>
    <row r="36" spans="1:3">
      <c r="A36" s="4" t="s">
        <v>126</v>
      </c>
      <c r="B36" s="5" t="n">
        <v>-5067</v>
      </c>
      <c r="C36" s="5" t="n">
        <v>-4687</v>
      </c>
    </row>
    <row r="37" spans="1:3">
      <c r="A37" s="4" t="s">
        <v>127</v>
      </c>
      <c r="B37" s="5" t="n">
        <v>9985</v>
      </c>
      <c r="C37" s="5" t="n">
        <v>10215</v>
      </c>
    </row>
    <row r="38" spans="1:3">
      <c r="A38" s="4" t="s">
        <v>128</v>
      </c>
      <c r="B38" s="5" t="n">
        <v>7</v>
      </c>
      <c r="C38" s="5" t="n">
        <v>7</v>
      </c>
    </row>
    <row r="39" spans="1:3">
      <c r="A39" s="4" t="s">
        <v>129</v>
      </c>
      <c r="B39" s="5" t="n">
        <v>9992</v>
      </c>
      <c r="C39" s="5" t="n">
        <v>10222</v>
      </c>
    </row>
    <row r="40" spans="1:3">
      <c r="A40" s="4" t="s">
        <v>130</v>
      </c>
      <c r="B40" s="6" t="n">
        <v>32859</v>
      </c>
      <c r="C40" s="6" t="n">
        <v>237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52</v>
      </c>
    </row>
    <row r="4" spans="1:2">
      <c r="A4" s="4" t="s">
        <v>248</v>
      </c>
      <c r="B4" s="4" t="s">
        <v>287</v>
      </c>
    </row>
    <row r="5" spans="1:2">
      <c r="A5" s="4" t="s">
        <v>288</v>
      </c>
      <c r="B5" s="4" t="s">
        <v>289</v>
      </c>
    </row>
    <row r="6" spans="1:2">
      <c r="A6" s="4" t="s">
        <v>271</v>
      </c>
      <c r="B6"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57</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60</v>
      </c>
    </row>
    <row r="4" spans="1:2">
      <c r="A4" s="4" t="s">
        <v>259</v>
      </c>
      <c r="B4" s="4" t="s">
        <v>295</v>
      </c>
    </row>
    <row r="5" spans="1:2">
      <c r="A5" s="4" t="s">
        <v>296</v>
      </c>
      <c r="B5"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63</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1</v>
      </c>
      <c r="B1" s="2" t="s">
        <v>1</v>
      </c>
    </row>
    <row r="2" spans="1:2">
      <c r="B2" s="2" t="s">
        <v>2</v>
      </c>
    </row>
    <row r="3" spans="1:2">
      <c r="A3" s="3" t="s">
        <v>26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7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81</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84</v>
      </c>
    </row>
    <row r="4" spans="1:2">
      <c r="A4" s="4" t="s">
        <v>283</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92</v>
      </c>
    </row>
    <row r="2" spans="1:3">
      <c r="A2" s="3" t="s">
        <v>93</v>
      </c>
    </row>
    <row r="3" spans="1:3">
      <c r="A3" s="4" t="s">
        <v>132</v>
      </c>
      <c r="B3" s="6" t="n">
        <v>27</v>
      </c>
      <c r="C3" s="6" t="n">
        <v>17</v>
      </c>
    </row>
    <row r="4" spans="1:3">
      <c r="A4" s="3" t="s">
        <v>133</v>
      </c>
    </row>
    <row r="5" spans="1:3">
      <c r="A5" s="4" t="s">
        <v>134</v>
      </c>
      <c r="B5" s="7" t="n">
        <v>0.01</v>
      </c>
      <c r="C5" s="7" t="n">
        <v>0.01</v>
      </c>
    </row>
    <row r="6" spans="1:3">
      <c r="A6" s="4" t="s">
        <v>135</v>
      </c>
      <c r="B6" s="5" t="n">
        <v>200000000</v>
      </c>
      <c r="C6" s="5" t="n">
        <v>200000000</v>
      </c>
    </row>
    <row r="7" spans="1:3">
      <c r="A7" s="4" t="s">
        <v>136</v>
      </c>
      <c r="B7" s="5" t="n">
        <v>0</v>
      </c>
      <c r="C7" s="5" t="n">
        <v>0</v>
      </c>
    </row>
    <row r="8" spans="1:3">
      <c r="A8" s="4" t="s">
        <v>137</v>
      </c>
      <c r="B8" s="5" t="n">
        <v>0</v>
      </c>
      <c r="C8" s="5" t="n">
        <v>0</v>
      </c>
    </row>
    <row r="9" spans="1:3">
      <c r="A9" s="4" t="s">
        <v>138</v>
      </c>
      <c r="B9" s="7" t="n">
        <v>0.01</v>
      </c>
      <c r="C9" s="7" t="n">
        <v>0.01</v>
      </c>
    </row>
    <row r="10" spans="1:3">
      <c r="A10" s="4" t="s">
        <v>139</v>
      </c>
      <c r="B10" s="5" t="n">
        <v>600000000</v>
      </c>
      <c r="C10" s="5" t="n">
        <v>600000000</v>
      </c>
    </row>
    <row r="11" spans="1:3">
      <c r="A11" s="4" t="s">
        <v>140</v>
      </c>
      <c r="B11" s="5" t="n">
        <v>433000000</v>
      </c>
      <c r="C11" s="5" t="n">
        <v>433000000</v>
      </c>
    </row>
    <row r="12" spans="1:3">
      <c r="A12" s="4" t="s">
        <v>141</v>
      </c>
      <c r="B12" s="5" t="n">
        <v>109000000</v>
      </c>
      <c r="C12" s="5" t="n">
        <v>10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9</v>
      </c>
    </row>
    <row r="3" spans="1:2">
      <c r="A3" s="3" t="s">
        <v>249</v>
      </c>
    </row>
    <row r="4" spans="1:2">
      <c r="A4" s="4" t="s">
        <v>320</v>
      </c>
      <c r="B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21</v>
      </c>
      <c r="B1" s="2" t="s">
        <v>1</v>
      </c>
    </row>
    <row r="2" spans="1:3">
      <c r="B2" s="2" t="s">
        <v>2</v>
      </c>
      <c r="C2" s="2" t="s">
        <v>322</v>
      </c>
    </row>
    <row r="3" spans="1:3">
      <c r="A3" s="3" t="s">
        <v>323</v>
      </c>
    </row>
    <row r="4" spans="1:3">
      <c r="A4" s="4" t="s">
        <v>324</v>
      </c>
      <c r="B4" s="6" t="n">
        <v>419</v>
      </c>
    </row>
    <row r="5" spans="1:3">
      <c r="A5" s="4" t="s">
        <v>325</v>
      </c>
      <c r="B5" s="6" t="n">
        <v>426</v>
      </c>
    </row>
    <row r="6" spans="1:3">
      <c r="A6" s="4" t="s">
        <v>326</v>
      </c>
    </row>
    <row r="7" spans="1:3">
      <c r="A7" s="3" t="s">
        <v>323</v>
      </c>
    </row>
    <row r="8" spans="1:3">
      <c r="A8" s="4" t="s">
        <v>324</v>
      </c>
      <c r="C8" s="6" t="n">
        <v>442</v>
      </c>
    </row>
    <row r="9" spans="1:3">
      <c r="A9" s="4" t="s">
        <v>325</v>
      </c>
      <c r="C9" s="6" t="n">
        <v>446</v>
      </c>
    </row>
    <row r="10" spans="1:3">
      <c r="A10" s="4" t="s">
        <v>327</v>
      </c>
    </row>
    <row r="11" spans="1:3">
      <c r="A11" s="3" t="s">
        <v>323</v>
      </c>
    </row>
    <row r="12" spans="1:3">
      <c r="A12" s="4" t="s">
        <v>328</v>
      </c>
      <c r="B12" s="4" t="s">
        <v>329</v>
      </c>
    </row>
    <row r="13" spans="1:3">
      <c r="A13" s="4" t="s">
        <v>330</v>
      </c>
    </row>
    <row r="14" spans="1:3">
      <c r="A14" s="3" t="s">
        <v>323</v>
      </c>
    </row>
    <row r="15" spans="1:3">
      <c r="A15" s="4" t="s">
        <v>328</v>
      </c>
      <c r="B1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47"/>
  </cols>
  <sheetData>
    <row r="1" spans="1:3">
      <c r="A1" s="1" t="s">
        <v>332</v>
      </c>
      <c r="B1" s="2" t="s">
        <v>333</v>
      </c>
      <c r="C1" s="2" t="s">
        <v>334</v>
      </c>
    </row>
    <row r="2" spans="1:3">
      <c r="A2" s="4" t="s">
        <v>335</v>
      </c>
    </row>
    <row r="3" spans="1:3">
      <c r="A3" s="3" t="s">
        <v>336</v>
      </c>
    </row>
    <row r="4" spans="1:3">
      <c r="A4" s="4" t="s">
        <v>337</v>
      </c>
      <c r="B4" s="4" t="s">
        <v>338</v>
      </c>
    </row>
    <row r="5" spans="1:3">
      <c r="A5" s="4" t="s">
        <v>339</v>
      </c>
      <c r="B5" s="5" t="n">
        <v>289</v>
      </c>
    </row>
    <row r="6" spans="1:3">
      <c r="A6" s="4" t="s">
        <v>340</v>
      </c>
      <c r="B6" s="8" t="n">
        <v>3.4</v>
      </c>
    </row>
    <row r="7" spans="1:3">
      <c r="A7" s="4" t="s">
        <v>341</v>
      </c>
      <c r="B7" s="9" t="n">
        <v>0.9287</v>
      </c>
    </row>
    <row r="8" spans="1:3">
      <c r="A8" s="4" t="s">
        <v>342</v>
      </c>
      <c r="B8" s="6" t="n">
        <v>11</v>
      </c>
    </row>
    <row r="9" spans="1:3">
      <c r="A9" s="4" t="s">
        <v>343</v>
      </c>
      <c r="B9" s="5" t="n">
        <v>7</v>
      </c>
    </row>
    <row r="10" spans="1:3">
      <c r="A10" s="4" t="s">
        <v>344</v>
      </c>
      <c r="B10" s="8" t="n">
        <v>7.5</v>
      </c>
    </row>
    <row r="11" spans="1:3">
      <c r="A11" s="4" t="s">
        <v>345</v>
      </c>
      <c r="B11" s="6" t="n">
        <v>50</v>
      </c>
    </row>
    <row r="12" spans="1:3">
      <c r="A12" s="4" t="s">
        <v>346</v>
      </c>
      <c r="B12" s="4" t="s">
        <v>347</v>
      </c>
    </row>
    <row r="13" spans="1:3">
      <c r="A13" s="4" t="s">
        <v>348</v>
      </c>
      <c r="B13" s="4" t="s">
        <v>349</v>
      </c>
    </row>
    <row r="14" spans="1:3">
      <c r="A14" s="4" t="s">
        <v>350</v>
      </c>
    </row>
    <row r="15" spans="1:3">
      <c r="A15" s="3" t="s">
        <v>336</v>
      </c>
    </row>
    <row r="16" spans="1:3">
      <c r="A16" s="4" t="s">
        <v>351</v>
      </c>
      <c r="C16" s="5" t="n">
        <v>40</v>
      </c>
    </row>
    <row r="17" spans="1:3">
      <c r="A17" s="4" t="s">
        <v>352</v>
      </c>
      <c r="C17" s="5" t="n">
        <v>300</v>
      </c>
    </row>
    <row r="18" spans="1:3">
      <c r="A18" s="4" t="s">
        <v>353</v>
      </c>
      <c r="C18" s="5" t="n">
        <v>146</v>
      </c>
    </row>
    <row r="19" spans="1:3">
      <c r="A19" s="4" t="s">
        <v>354</v>
      </c>
      <c r="C19" s="5" t="n">
        <v>1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55</v>
      </c>
      <c r="B1" s="2" t="s">
        <v>143</v>
      </c>
      <c r="D1" s="2" t="s">
        <v>1</v>
      </c>
    </row>
    <row r="2" spans="1:5">
      <c r="B2" s="2" t="s">
        <v>2</v>
      </c>
      <c r="C2" s="2" t="s">
        <v>144</v>
      </c>
      <c r="D2" s="2" t="s">
        <v>2</v>
      </c>
      <c r="E2" s="2" t="s">
        <v>144</v>
      </c>
    </row>
    <row r="3" spans="1:5">
      <c r="A3" s="3" t="s">
        <v>292</v>
      </c>
    </row>
    <row r="4" spans="1:5">
      <c r="A4" s="4" t="s">
        <v>146</v>
      </c>
      <c r="B4" s="6" t="n">
        <v>2112</v>
      </c>
      <c r="C4" s="6" t="n">
        <v>2106</v>
      </c>
      <c r="D4" s="6" t="n">
        <v>4169</v>
      </c>
      <c r="E4" s="6" t="n">
        <v>4172</v>
      </c>
    </row>
    <row r="5" spans="1:5">
      <c r="A5" s="4" t="s">
        <v>356</v>
      </c>
    </row>
    <row r="6" spans="1:5">
      <c r="A6" s="3" t="s">
        <v>292</v>
      </c>
    </row>
    <row r="7" spans="1:5">
      <c r="A7" s="4" t="s">
        <v>146</v>
      </c>
      <c r="B7" s="5" t="n">
        <v>1703</v>
      </c>
      <c r="C7" s="5" t="n">
        <v>1744</v>
      </c>
      <c r="D7" s="5" t="n">
        <v>3374</v>
      </c>
      <c r="E7" s="5" t="n">
        <v>3469</v>
      </c>
    </row>
    <row r="8" spans="1:5">
      <c r="A8" s="4" t="s">
        <v>357</v>
      </c>
    </row>
    <row r="9" spans="1:5">
      <c r="A9" s="3" t="s">
        <v>292</v>
      </c>
    </row>
    <row r="10" spans="1:5">
      <c r="A10" s="4" t="s">
        <v>146</v>
      </c>
      <c r="B10" s="5" t="n">
        <v>409</v>
      </c>
      <c r="C10" s="5" t="n">
        <v>362</v>
      </c>
      <c r="D10" s="5" t="n">
        <v>795</v>
      </c>
      <c r="E10" s="5" t="n">
        <v>703</v>
      </c>
    </row>
    <row r="11" spans="1:5">
      <c r="A11" s="4" t="s">
        <v>358</v>
      </c>
    </row>
    <row r="12" spans="1:5">
      <c r="A12" s="3" t="s">
        <v>292</v>
      </c>
    </row>
    <row r="13" spans="1:5">
      <c r="A13" s="4" t="s">
        <v>146</v>
      </c>
      <c r="B13" s="5" t="n">
        <v>1467</v>
      </c>
      <c r="C13" s="5" t="n">
        <v>1530</v>
      </c>
      <c r="D13" s="5" t="n">
        <v>2902</v>
      </c>
      <c r="E13" s="5" t="n">
        <v>3042</v>
      </c>
    </row>
    <row r="14" spans="1:5">
      <c r="A14" s="4" t="s">
        <v>359</v>
      </c>
    </row>
    <row r="15" spans="1:5">
      <c r="A15" s="3" t="s">
        <v>292</v>
      </c>
    </row>
    <row r="16" spans="1:5">
      <c r="A16" s="4" t="s">
        <v>146</v>
      </c>
      <c r="B16" s="5" t="n">
        <v>341</v>
      </c>
      <c r="C16" s="5" t="n">
        <v>320</v>
      </c>
      <c r="D16" s="5" t="n">
        <v>676</v>
      </c>
      <c r="E16" s="5" t="n">
        <v>654</v>
      </c>
    </row>
    <row r="17" spans="1:5">
      <c r="A17" s="4" t="s">
        <v>360</v>
      </c>
    </row>
    <row r="18" spans="1:5">
      <c r="A18" s="3" t="s">
        <v>292</v>
      </c>
    </row>
    <row r="19" spans="1:5">
      <c r="A19" s="4" t="s">
        <v>146</v>
      </c>
      <c r="B19" s="5" t="n">
        <v>206</v>
      </c>
      <c r="C19" s="5" t="n">
        <v>195</v>
      </c>
      <c r="D19" s="5" t="n">
        <v>395</v>
      </c>
      <c r="E19" s="5" t="n">
        <v>371</v>
      </c>
    </row>
    <row r="20" spans="1:5">
      <c r="A20" s="4" t="s">
        <v>361</v>
      </c>
    </row>
    <row r="21" spans="1:5">
      <c r="A21" s="3" t="s">
        <v>292</v>
      </c>
    </row>
    <row r="22" spans="1:5">
      <c r="A22" s="4" t="s">
        <v>146</v>
      </c>
      <c r="B22" s="5" t="n">
        <v>98</v>
      </c>
      <c r="C22" s="5" t="n">
        <v>61</v>
      </c>
      <c r="D22" s="5" t="n">
        <v>196</v>
      </c>
      <c r="E22" s="5" t="n">
        <v>105</v>
      </c>
    </row>
    <row r="23" spans="1:5">
      <c r="A23" s="4" t="s">
        <v>362</v>
      </c>
    </row>
    <row r="24" spans="1:5">
      <c r="A24" s="3" t="s">
        <v>292</v>
      </c>
    </row>
    <row r="25" spans="1:5">
      <c r="A25" s="4" t="s">
        <v>146</v>
      </c>
      <c r="B25" s="5" t="n">
        <v>1653</v>
      </c>
      <c r="C25" s="5" t="n">
        <v>1584</v>
      </c>
      <c r="D25" s="5" t="n">
        <v>3232</v>
      </c>
      <c r="E25" s="5" t="n">
        <v>3117</v>
      </c>
    </row>
    <row r="26" spans="1:5">
      <c r="A26" s="4" t="s">
        <v>363</v>
      </c>
    </row>
    <row r="27" spans="1:5">
      <c r="A27" s="3" t="s">
        <v>292</v>
      </c>
    </row>
    <row r="28" spans="1:5">
      <c r="A28" s="4" t="s">
        <v>146</v>
      </c>
      <c r="B28" s="5" t="n">
        <v>459</v>
      </c>
      <c r="C28" s="5" t="n">
        <v>522</v>
      </c>
      <c r="D28" s="5" t="n">
        <v>937</v>
      </c>
      <c r="E28" s="5" t="n">
        <v>1055</v>
      </c>
    </row>
    <row r="29" spans="1:5">
      <c r="A29" s="4" t="s">
        <v>364</v>
      </c>
    </row>
    <row r="30" spans="1:5">
      <c r="A30" s="3" t="s">
        <v>292</v>
      </c>
    </row>
    <row r="31" spans="1:5">
      <c r="A31" s="4" t="s">
        <v>146</v>
      </c>
      <c r="B31" s="5" t="n">
        <v>68</v>
      </c>
      <c r="C31" s="5" t="n">
        <v>83</v>
      </c>
      <c r="D31" s="5" t="n">
        <v>132</v>
      </c>
      <c r="E31" s="5" t="n">
        <v>161</v>
      </c>
    </row>
    <row r="32" spans="1:5">
      <c r="A32" s="4" t="s">
        <v>365</v>
      </c>
    </row>
    <row r="33" spans="1:5">
      <c r="A33" s="3" t="s">
        <v>292</v>
      </c>
    </row>
    <row r="34" spans="1:5">
      <c r="A34" s="4" t="s">
        <v>146</v>
      </c>
      <c r="B34" s="5" t="n">
        <v>57</v>
      </c>
      <c r="C34" s="5" t="n">
        <v>73</v>
      </c>
      <c r="D34" s="5" t="n">
        <v>117</v>
      </c>
      <c r="E34" s="5" t="n">
        <v>148</v>
      </c>
    </row>
    <row r="35" spans="1:5">
      <c r="A35" s="4" t="s">
        <v>366</v>
      </c>
    </row>
    <row r="36" spans="1:5">
      <c r="A36" s="3" t="s">
        <v>292</v>
      </c>
    </row>
    <row r="37" spans="1:5">
      <c r="A37" s="4" t="s">
        <v>146</v>
      </c>
      <c r="B37" s="5" t="n">
        <v>11</v>
      </c>
      <c r="C37" s="5" t="n">
        <v>10</v>
      </c>
      <c r="D37" s="5" t="n">
        <v>15</v>
      </c>
      <c r="E37" s="5" t="n">
        <v>13</v>
      </c>
    </row>
    <row r="38" spans="1:5">
      <c r="A38" s="4" t="s">
        <v>367</v>
      </c>
    </row>
    <row r="39" spans="1:5">
      <c r="A39" s="3" t="s">
        <v>292</v>
      </c>
    </row>
    <row r="40" spans="1:5">
      <c r="A40" s="4" t="s">
        <v>146</v>
      </c>
      <c r="B40" s="5" t="n">
        <v>57</v>
      </c>
      <c r="C40" s="5" t="n">
        <v>73</v>
      </c>
      <c r="D40" s="5" t="n">
        <v>117</v>
      </c>
      <c r="E40" s="5" t="n">
        <v>147</v>
      </c>
    </row>
    <row r="41" spans="1:5">
      <c r="A41" s="4" t="s">
        <v>368</v>
      </c>
    </row>
    <row r="42" spans="1:5">
      <c r="A42" s="3" t="s">
        <v>292</v>
      </c>
    </row>
    <row r="43" spans="1:5">
      <c r="A43" s="4" t="s">
        <v>146</v>
      </c>
      <c r="B43" s="5" t="n">
        <v>0</v>
      </c>
      <c r="C43" s="5" t="n">
        <v>0</v>
      </c>
      <c r="D43" s="5" t="n">
        <v>0</v>
      </c>
      <c r="E43" s="5" t="n">
        <v>1</v>
      </c>
    </row>
    <row r="44" spans="1:5">
      <c r="A44" s="4" t="s">
        <v>369</v>
      </c>
    </row>
    <row r="45" spans="1:5">
      <c r="A45" s="3" t="s">
        <v>292</v>
      </c>
    </row>
    <row r="46" spans="1:5">
      <c r="A46" s="4" t="s">
        <v>146</v>
      </c>
      <c r="B46" s="5" t="n">
        <v>3</v>
      </c>
      <c r="C46" s="5" t="n">
        <v>2</v>
      </c>
      <c r="D46" s="5" t="n">
        <v>5</v>
      </c>
      <c r="E46" s="5" t="n">
        <v>4</v>
      </c>
    </row>
    <row r="47" spans="1:5">
      <c r="A47" s="4" t="s">
        <v>370</v>
      </c>
    </row>
    <row r="48" spans="1:5">
      <c r="A48" s="3" t="s">
        <v>292</v>
      </c>
    </row>
    <row r="49" spans="1:5">
      <c r="A49" s="4" t="s">
        <v>146</v>
      </c>
      <c r="B49" s="5" t="n">
        <v>8</v>
      </c>
      <c r="C49" s="5" t="n">
        <v>8</v>
      </c>
      <c r="D49" s="5" t="n">
        <v>10</v>
      </c>
      <c r="E49" s="5" t="n">
        <v>9</v>
      </c>
    </row>
    <row r="50" spans="1:5">
      <c r="A50" s="4" t="s">
        <v>371</v>
      </c>
    </row>
    <row r="51" spans="1:5">
      <c r="A51" s="3" t="s">
        <v>292</v>
      </c>
    </row>
    <row r="52" spans="1:5">
      <c r="A52" s="4" t="s">
        <v>146</v>
      </c>
      <c r="B52" s="5" t="n">
        <v>55</v>
      </c>
      <c r="C52" s="5" t="n">
        <v>71</v>
      </c>
      <c r="D52" s="5" t="n">
        <v>107</v>
      </c>
      <c r="E52" s="5" t="n">
        <v>135</v>
      </c>
    </row>
    <row r="53" spans="1:5">
      <c r="A53" s="4" t="s">
        <v>372</v>
      </c>
    </row>
    <row r="54" spans="1:5">
      <c r="A54" s="3" t="s">
        <v>292</v>
      </c>
    </row>
    <row r="55" spans="1:5">
      <c r="A55" s="4" t="s">
        <v>146</v>
      </c>
      <c r="B55" s="5" t="n">
        <v>13</v>
      </c>
      <c r="C55" s="5" t="n">
        <v>12</v>
      </c>
      <c r="D55" s="5" t="n">
        <v>25</v>
      </c>
      <c r="E55" s="5" t="n">
        <v>26</v>
      </c>
    </row>
    <row r="56" spans="1:5">
      <c r="A56" s="4" t="s">
        <v>373</v>
      </c>
    </row>
    <row r="57" spans="1:5">
      <c r="A57" s="3" t="s">
        <v>292</v>
      </c>
    </row>
    <row r="58" spans="1:5">
      <c r="A58" s="4" t="s">
        <v>146</v>
      </c>
      <c r="B58" s="5" t="n">
        <v>2112</v>
      </c>
      <c r="C58" s="5" t="n">
        <v>2106</v>
      </c>
      <c r="D58" s="5" t="n">
        <v>4169</v>
      </c>
      <c r="E58" s="5" t="n">
        <v>4172</v>
      </c>
    </row>
    <row r="59" spans="1:5">
      <c r="A59" s="4" t="s">
        <v>374</v>
      </c>
    </row>
    <row r="60" spans="1:5">
      <c r="A60" s="3" t="s">
        <v>292</v>
      </c>
    </row>
    <row r="61" spans="1:5">
      <c r="A61" s="4" t="s">
        <v>146</v>
      </c>
      <c r="B61" s="5" t="n">
        <v>1179</v>
      </c>
      <c r="C61" s="5" t="n">
        <v>1124</v>
      </c>
      <c r="D61" s="5" t="n">
        <v>2309</v>
      </c>
      <c r="E61" s="5" t="n">
        <v>2185</v>
      </c>
    </row>
    <row r="62" spans="1:5">
      <c r="A62" s="4" t="s">
        <v>375</v>
      </c>
    </row>
    <row r="63" spans="1:5">
      <c r="A63" s="3" t="s">
        <v>292</v>
      </c>
    </row>
    <row r="64" spans="1:5">
      <c r="A64" s="4" t="s">
        <v>146</v>
      </c>
      <c r="B64" s="5" t="n">
        <v>1029</v>
      </c>
      <c r="C64" s="5" t="n">
        <v>991</v>
      </c>
      <c r="D64" s="5" t="n">
        <v>2022</v>
      </c>
      <c r="E64" s="5" t="n">
        <v>1942</v>
      </c>
    </row>
    <row r="65" spans="1:5">
      <c r="A65" s="4" t="s">
        <v>376</v>
      </c>
    </row>
    <row r="66" spans="1:5">
      <c r="A66" s="3" t="s">
        <v>292</v>
      </c>
    </row>
    <row r="67" spans="1:5">
      <c r="A67" s="4" t="s">
        <v>146</v>
      </c>
      <c r="B67" s="5" t="n">
        <v>150</v>
      </c>
      <c r="C67" s="5" t="n">
        <v>133</v>
      </c>
      <c r="D67" s="5" t="n">
        <v>287</v>
      </c>
      <c r="E67" s="5" t="n">
        <v>243</v>
      </c>
    </row>
    <row r="68" spans="1:5">
      <c r="A68" s="4" t="s">
        <v>377</v>
      </c>
    </row>
    <row r="69" spans="1:5">
      <c r="A69" s="3" t="s">
        <v>292</v>
      </c>
    </row>
    <row r="70" spans="1:5">
      <c r="A70" s="4" t="s">
        <v>146</v>
      </c>
      <c r="B70" s="5" t="n">
        <v>947</v>
      </c>
      <c r="C70" s="5" t="n">
        <v>936</v>
      </c>
      <c r="D70" s="5" t="n">
        <v>1859</v>
      </c>
      <c r="E70" s="5" t="n">
        <v>1831</v>
      </c>
    </row>
    <row r="71" spans="1:5">
      <c r="A71" s="4" t="s">
        <v>378</v>
      </c>
    </row>
    <row r="72" spans="1:5">
      <c r="A72" s="3" t="s">
        <v>292</v>
      </c>
    </row>
    <row r="73" spans="1:5">
      <c r="A73" s="4" t="s">
        <v>146</v>
      </c>
      <c r="B73" s="5" t="n">
        <v>99</v>
      </c>
      <c r="C73" s="5" t="n">
        <v>92</v>
      </c>
      <c r="D73" s="5" t="n">
        <v>184</v>
      </c>
      <c r="E73" s="5" t="n">
        <v>178</v>
      </c>
    </row>
    <row r="74" spans="1:5">
      <c r="A74" s="4" t="s">
        <v>379</v>
      </c>
    </row>
    <row r="75" spans="1:5">
      <c r="A75" s="3" t="s">
        <v>292</v>
      </c>
    </row>
    <row r="76" spans="1:5">
      <c r="A76" s="4" t="s">
        <v>146</v>
      </c>
      <c r="B76" s="5" t="n">
        <v>47</v>
      </c>
      <c r="C76" s="5" t="n">
        <v>43</v>
      </c>
      <c r="D76" s="5" t="n">
        <v>88</v>
      </c>
      <c r="E76" s="5" t="n">
        <v>80</v>
      </c>
    </row>
    <row r="77" spans="1:5">
      <c r="A77" s="4" t="s">
        <v>380</v>
      </c>
    </row>
    <row r="78" spans="1:5">
      <c r="A78" s="3" t="s">
        <v>292</v>
      </c>
    </row>
    <row r="79" spans="1:5">
      <c r="A79" s="4" t="s">
        <v>146</v>
      </c>
      <c r="B79" s="5" t="n">
        <v>86</v>
      </c>
      <c r="C79" s="5" t="n">
        <v>53</v>
      </c>
      <c r="D79" s="5" t="n">
        <v>178</v>
      </c>
      <c r="E79" s="5" t="n">
        <v>96</v>
      </c>
    </row>
    <row r="80" spans="1:5">
      <c r="A80" s="4" t="s">
        <v>381</v>
      </c>
    </row>
    <row r="81" spans="1:5">
      <c r="A81" s="3" t="s">
        <v>292</v>
      </c>
    </row>
    <row r="82" spans="1:5">
      <c r="A82" s="4" t="s">
        <v>146</v>
      </c>
      <c r="B82" s="5" t="n">
        <v>1135</v>
      </c>
      <c r="C82" s="5" t="n">
        <v>1079</v>
      </c>
      <c r="D82" s="5" t="n">
        <v>2221</v>
      </c>
      <c r="E82" s="5" t="n">
        <v>2096</v>
      </c>
    </row>
    <row r="83" spans="1:5">
      <c r="A83" s="4" t="s">
        <v>382</v>
      </c>
    </row>
    <row r="84" spans="1:5">
      <c r="A84" s="3" t="s">
        <v>292</v>
      </c>
    </row>
    <row r="85" spans="1:5">
      <c r="A85" s="4" t="s">
        <v>146</v>
      </c>
      <c r="B85" s="5" t="n">
        <v>44</v>
      </c>
      <c r="C85" s="5" t="n">
        <v>45</v>
      </c>
      <c r="D85" s="5" t="n">
        <v>88</v>
      </c>
      <c r="E85" s="5" t="n">
        <v>89</v>
      </c>
    </row>
    <row r="86" spans="1:5">
      <c r="A86" s="4" t="s">
        <v>383</v>
      </c>
    </row>
    <row r="87" spans="1:5">
      <c r="A87" s="3" t="s">
        <v>292</v>
      </c>
    </row>
    <row r="88" spans="1:5">
      <c r="A88" s="4" t="s">
        <v>146</v>
      </c>
      <c r="B88" s="5" t="n">
        <v>865</v>
      </c>
      <c r="C88" s="5" t="n">
        <v>899</v>
      </c>
      <c r="D88" s="5" t="n">
        <v>1728</v>
      </c>
      <c r="E88" s="5" t="n">
        <v>1826</v>
      </c>
    </row>
    <row r="89" spans="1:5">
      <c r="A89" s="4" t="s">
        <v>384</v>
      </c>
    </row>
    <row r="90" spans="1:5">
      <c r="A90" s="3" t="s">
        <v>292</v>
      </c>
    </row>
    <row r="91" spans="1:5">
      <c r="A91" s="4" t="s">
        <v>146</v>
      </c>
      <c r="B91" s="5" t="n">
        <v>617</v>
      </c>
      <c r="C91" s="5" t="n">
        <v>680</v>
      </c>
      <c r="D91" s="5" t="n">
        <v>1235</v>
      </c>
      <c r="E91" s="5" t="n">
        <v>1379</v>
      </c>
    </row>
    <row r="92" spans="1:5">
      <c r="A92" s="4" t="s">
        <v>385</v>
      </c>
    </row>
    <row r="93" spans="1:5">
      <c r="A93" s="3" t="s">
        <v>292</v>
      </c>
    </row>
    <row r="94" spans="1:5">
      <c r="A94" s="4" t="s">
        <v>146</v>
      </c>
      <c r="B94" s="5" t="n">
        <v>248</v>
      </c>
      <c r="C94" s="5" t="n">
        <v>219</v>
      </c>
      <c r="D94" s="5" t="n">
        <v>493</v>
      </c>
      <c r="E94" s="5" t="n">
        <v>447</v>
      </c>
    </row>
    <row r="95" spans="1:5">
      <c r="A95" s="4" t="s">
        <v>386</v>
      </c>
    </row>
    <row r="96" spans="1:5">
      <c r="A96" s="3" t="s">
        <v>292</v>
      </c>
    </row>
    <row r="97" spans="1:5">
      <c r="A97" s="4" t="s">
        <v>146</v>
      </c>
      <c r="B97" s="5" t="n">
        <v>463</v>
      </c>
      <c r="C97" s="5" t="n">
        <v>521</v>
      </c>
      <c r="D97" s="5" t="n">
        <v>926</v>
      </c>
      <c r="E97" s="5" t="n">
        <v>1064</v>
      </c>
    </row>
    <row r="98" spans="1:5">
      <c r="A98" s="4" t="s">
        <v>387</v>
      </c>
    </row>
    <row r="99" spans="1:5">
      <c r="A99" s="3" t="s">
        <v>292</v>
      </c>
    </row>
    <row r="100" spans="1:5">
      <c r="A100" s="4" t="s">
        <v>146</v>
      </c>
      <c r="B100" s="5" t="n">
        <v>242</v>
      </c>
      <c r="C100" s="5" t="n">
        <v>228</v>
      </c>
      <c r="D100" s="5" t="n">
        <v>492</v>
      </c>
      <c r="E100" s="5" t="n">
        <v>475</v>
      </c>
    </row>
    <row r="101" spans="1:5">
      <c r="A101" s="4" t="s">
        <v>388</v>
      </c>
    </row>
    <row r="102" spans="1:5">
      <c r="A102" s="3" t="s">
        <v>292</v>
      </c>
    </row>
    <row r="103" spans="1:5">
      <c r="A103" s="4" t="s">
        <v>146</v>
      </c>
      <c r="B103" s="5" t="n">
        <v>156</v>
      </c>
      <c r="C103" s="5" t="n">
        <v>150</v>
      </c>
      <c r="D103" s="5" t="n">
        <v>302</v>
      </c>
      <c r="E103" s="5" t="n">
        <v>287</v>
      </c>
    </row>
    <row r="104" spans="1:5">
      <c r="A104" s="4" t="s">
        <v>389</v>
      </c>
    </row>
    <row r="105" spans="1:5">
      <c r="A105" s="3" t="s">
        <v>292</v>
      </c>
    </row>
    <row r="106" spans="1:5">
      <c r="A106" s="4" t="s">
        <v>146</v>
      </c>
      <c r="B106" s="5" t="n">
        <v>4</v>
      </c>
      <c r="C106" s="5" t="n">
        <v>0</v>
      </c>
      <c r="D106" s="5" t="n">
        <v>8</v>
      </c>
      <c r="E106" s="5" t="n">
        <v>0</v>
      </c>
    </row>
    <row r="107" spans="1:5">
      <c r="A107" s="4" t="s">
        <v>390</v>
      </c>
    </row>
    <row r="108" spans="1:5">
      <c r="A108" s="3" t="s">
        <v>292</v>
      </c>
    </row>
    <row r="109" spans="1:5">
      <c r="A109" s="4" t="s">
        <v>146</v>
      </c>
      <c r="B109" s="5" t="n">
        <v>463</v>
      </c>
      <c r="C109" s="5" t="n">
        <v>434</v>
      </c>
      <c r="D109" s="5" t="n">
        <v>904</v>
      </c>
      <c r="E109" s="5" t="n">
        <v>886</v>
      </c>
    </row>
    <row r="110" spans="1:5">
      <c r="A110" s="4" t="s">
        <v>391</v>
      </c>
    </row>
    <row r="111" spans="1:5">
      <c r="A111" s="3" t="s">
        <v>292</v>
      </c>
    </row>
    <row r="112" spans="1:5">
      <c r="A112" s="4" t="s">
        <v>146</v>
      </c>
      <c r="B112" s="5" t="n">
        <v>402</v>
      </c>
      <c r="C112" s="5" t="n">
        <v>465</v>
      </c>
      <c r="D112" s="5" t="n">
        <v>824</v>
      </c>
      <c r="E112" s="5" t="n">
        <v>940</v>
      </c>
    </row>
    <row r="113" spans="1:5">
      <c r="A113" s="4" t="s">
        <v>392</v>
      </c>
    </row>
    <row r="114" spans="1:5">
      <c r="A114" s="3" t="s">
        <v>292</v>
      </c>
    </row>
    <row r="115" spans="1:5">
      <c r="A115" s="4" t="s">
        <v>146</v>
      </c>
      <c r="B115" s="6" t="n">
        <v>68</v>
      </c>
      <c r="C115" s="6" t="n">
        <v>83</v>
      </c>
      <c r="D115" s="6" t="n">
        <v>132</v>
      </c>
      <c r="E115" s="6" t="n">
        <v>1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3</v>
      </c>
      <c r="B1" s="2" t="s">
        <v>143</v>
      </c>
      <c r="D1" s="2" t="s">
        <v>1</v>
      </c>
    </row>
    <row r="2" spans="1:5">
      <c r="B2" s="2" t="s">
        <v>2</v>
      </c>
      <c r="C2" s="2" t="s">
        <v>144</v>
      </c>
      <c r="D2" s="2" t="s">
        <v>2</v>
      </c>
      <c r="E2" s="2" t="s">
        <v>144</v>
      </c>
    </row>
    <row r="3" spans="1:5">
      <c r="A3" s="3" t="s">
        <v>257</v>
      </c>
    </row>
    <row r="4" spans="1:5">
      <c r="A4" s="4" t="s">
        <v>394</v>
      </c>
      <c r="B4" s="6" t="n">
        <v>188</v>
      </c>
      <c r="C4" s="6" t="n">
        <v>170</v>
      </c>
      <c r="D4" s="6" t="n">
        <v>508</v>
      </c>
      <c r="E4" s="6" t="n">
        <v>452</v>
      </c>
    </row>
    <row r="5" spans="1:5">
      <c r="A5" s="4" t="s">
        <v>395</v>
      </c>
      <c r="B5" s="6" t="n">
        <v>20000</v>
      </c>
      <c r="D5" s="6" t="n">
        <v>20000</v>
      </c>
    </row>
    <row r="6" spans="1:5">
      <c r="A6" s="4" t="s">
        <v>396</v>
      </c>
    </row>
    <row r="7" spans="1:5">
      <c r="A7" s="3" t="s">
        <v>257</v>
      </c>
    </row>
    <row r="8" spans="1:5">
      <c r="A8" s="4" t="s">
        <v>397</v>
      </c>
      <c r="B8" s="4" t="s">
        <v>398</v>
      </c>
      <c r="D8" s="4" t="s">
        <v>398</v>
      </c>
    </row>
    <row r="9" spans="1:5">
      <c r="A9" s="4" t="s">
        <v>399</v>
      </c>
    </row>
    <row r="10" spans="1:5">
      <c r="A10" s="3" t="s">
        <v>400</v>
      </c>
    </row>
    <row r="11" spans="1:5">
      <c r="A11" s="4" t="s">
        <v>401</v>
      </c>
      <c r="B11" s="4" t="s">
        <v>329</v>
      </c>
      <c r="D11" s="4" t="s">
        <v>329</v>
      </c>
    </row>
    <row r="12" spans="1:5">
      <c r="A12" s="4" t="s">
        <v>402</v>
      </c>
    </row>
    <row r="13" spans="1:5">
      <c r="A13" s="3" t="s">
        <v>257</v>
      </c>
    </row>
    <row r="14" spans="1:5">
      <c r="A14" s="4" t="s">
        <v>397</v>
      </c>
      <c r="B14" s="4" t="s">
        <v>403</v>
      </c>
      <c r="D14" s="4" t="s">
        <v>403</v>
      </c>
    </row>
    <row r="15" spans="1:5">
      <c r="A15" s="4" t="s">
        <v>404</v>
      </c>
    </row>
    <row r="16" spans="1:5">
      <c r="A16" s="3" t="s">
        <v>400</v>
      </c>
    </row>
    <row r="17" spans="1:5">
      <c r="A17" s="4" t="s">
        <v>401</v>
      </c>
      <c r="B17" s="4" t="s">
        <v>329</v>
      </c>
      <c r="D17" s="4" t="s">
        <v>32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92</v>
      </c>
    </row>
    <row r="2" spans="1:3">
      <c r="A2" s="3" t="s">
        <v>260</v>
      </c>
    </row>
    <row r="3" spans="1:3">
      <c r="A3" s="4" t="s">
        <v>406</v>
      </c>
      <c r="B3" s="6" t="n">
        <v>1784</v>
      </c>
      <c r="C3" s="6" t="n">
        <v>1645</v>
      </c>
    </row>
    <row r="4" spans="1:3">
      <c r="A4" s="4" t="s">
        <v>407</v>
      </c>
      <c r="B4" s="5" t="n">
        <v>1243</v>
      </c>
      <c r="C4" s="5" t="n">
        <v>1058</v>
      </c>
    </row>
    <row r="5" spans="1:3">
      <c r="A5" s="4" t="s">
        <v>102</v>
      </c>
      <c r="B5" s="5" t="n">
        <v>541</v>
      </c>
      <c r="C5" s="5" t="n">
        <v>587</v>
      </c>
    </row>
    <row r="6" spans="1:3">
      <c r="A6" s="4" t="s">
        <v>408</v>
      </c>
      <c r="B6" s="5" t="n">
        <v>6157</v>
      </c>
      <c r="C6" s="5" t="n">
        <v>6122</v>
      </c>
    </row>
    <row r="7" spans="1:3">
      <c r="A7" s="4" t="s">
        <v>409</v>
      </c>
      <c r="B7" s="5" t="n">
        <v>3294</v>
      </c>
      <c r="C7" s="5" t="n">
        <v>2990</v>
      </c>
    </row>
    <row r="8" spans="1:3">
      <c r="A8" s="4" t="s">
        <v>104</v>
      </c>
      <c r="B8" s="5" t="n">
        <v>2863</v>
      </c>
      <c r="C8" s="5" t="n">
        <v>3132</v>
      </c>
    </row>
    <row r="9" spans="1:3">
      <c r="A9" s="4" t="s">
        <v>410</v>
      </c>
      <c r="B9" s="5" t="n">
        <v>3230</v>
      </c>
      <c r="C9" s="5" t="n">
        <v>3103</v>
      </c>
    </row>
    <row r="10" spans="1:3">
      <c r="A10" s="4" t="s">
        <v>411</v>
      </c>
      <c r="B10" s="5" t="n">
        <v>1432</v>
      </c>
      <c r="C10" s="5" t="n">
        <v>1308</v>
      </c>
    </row>
    <row r="11" spans="1:3">
      <c r="A11" s="4" t="s">
        <v>105</v>
      </c>
      <c r="B11" s="6" t="n">
        <v>1798</v>
      </c>
      <c r="C11" s="6" t="n">
        <v>17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43</v>
      </c>
      <c r="D1" s="2" t="s">
        <v>1</v>
      </c>
    </row>
    <row r="2" spans="1:5">
      <c r="B2" s="2" t="s">
        <v>2</v>
      </c>
      <c r="C2" s="2" t="s">
        <v>144</v>
      </c>
      <c r="D2" s="2" t="s">
        <v>2</v>
      </c>
      <c r="E2" s="2" t="s">
        <v>144</v>
      </c>
    </row>
    <row r="3" spans="1:5">
      <c r="A3" s="3" t="s">
        <v>413</v>
      </c>
    </row>
    <row r="4" spans="1:5">
      <c r="A4" s="4" t="s">
        <v>414</v>
      </c>
      <c r="B4" s="6" t="n">
        <v>1</v>
      </c>
      <c r="C4" s="6" t="n">
        <v>0</v>
      </c>
      <c r="D4" s="6" t="n">
        <v>35</v>
      </c>
      <c r="E4" s="6" t="n">
        <v>0</v>
      </c>
    </row>
    <row r="5" spans="1:5">
      <c r="A5" s="4" t="s">
        <v>415</v>
      </c>
      <c r="B5" s="5" t="n">
        <v>158</v>
      </c>
      <c r="C5" s="6" t="n">
        <v>169</v>
      </c>
      <c r="D5" s="5" t="n">
        <v>314</v>
      </c>
      <c r="E5" s="6" t="n">
        <v>336</v>
      </c>
    </row>
    <row r="6" spans="1:5">
      <c r="A6" s="4" t="s">
        <v>416</v>
      </c>
    </row>
    <row r="7" spans="1:5">
      <c r="A7" s="3" t="s">
        <v>413</v>
      </c>
    </row>
    <row r="8" spans="1:5">
      <c r="A8" s="4" t="s">
        <v>417</v>
      </c>
      <c r="B8" s="5" t="n">
        <v>43</v>
      </c>
      <c r="D8" s="5" t="n">
        <v>43</v>
      </c>
    </row>
    <row r="9" spans="1:5">
      <c r="A9" s="4" t="s">
        <v>418</v>
      </c>
    </row>
    <row r="10" spans="1:5">
      <c r="A10" s="3" t="s">
        <v>413</v>
      </c>
    </row>
    <row r="11" spans="1:5">
      <c r="A11" s="4" t="s">
        <v>419</v>
      </c>
      <c r="B11" s="5" t="n">
        <v>2779</v>
      </c>
      <c r="D11" s="5" t="n">
        <v>2779</v>
      </c>
    </row>
    <row r="12" spans="1:5">
      <c r="A12" s="4" t="s">
        <v>416</v>
      </c>
    </row>
    <row r="13" spans="1:5">
      <c r="A13" s="3" t="s">
        <v>413</v>
      </c>
    </row>
    <row r="14" spans="1:5">
      <c r="A14" s="4" t="s">
        <v>419</v>
      </c>
      <c r="B14" s="6" t="n">
        <v>41</v>
      </c>
      <c r="D14" s="6" t="n">
        <v>4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421</v>
      </c>
    </row>
    <row r="3" spans="1:2">
      <c r="A3" s="3" t="s">
        <v>103</v>
      </c>
    </row>
    <row r="4" spans="1:2">
      <c r="A4" s="4" t="s">
        <v>422</v>
      </c>
      <c r="B4" s="6" t="n">
        <v>13545</v>
      </c>
    </row>
    <row r="5" spans="1:2">
      <c r="A5" s="4" t="s">
        <v>423</v>
      </c>
      <c r="B5" s="5" t="n">
        <v>-3</v>
      </c>
    </row>
    <row r="6" spans="1:2">
      <c r="A6" s="4" t="s">
        <v>424</v>
      </c>
      <c r="B6" s="6" t="n">
        <v>135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5</v>
      </c>
      <c r="B1" s="2" t="s">
        <v>2</v>
      </c>
      <c r="C1" s="2" t="s">
        <v>92</v>
      </c>
    </row>
    <row r="2" spans="1:3">
      <c r="A2" s="3" t="s">
        <v>426</v>
      </c>
    </row>
    <row r="3" spans="1:3">
      <c r="A3" s="4" t="s">
        <v>107</v>
      </c>
      <c r="B3" s="6" t="n">
        <v>561</v>
      </c>
      <c r="C3" s="6" t="n">
        <v>475</v>
      </c>
    </row>
    <row r="4" spans="1:3">
      <c r="A4" s="4" t="s">
        <v>427</v>
      </c>
    </row>
    <row r="5" spans="1:3">
      <c r="A5" s="3" t="s">
        <v>426</v>
      </c>
    </row>
    <row r="6" spans="1:3">
      <c r="A6" s="4" t="s">
        <v>107</v>
      </c>
      <c r="B6" s="5" t="n">
        <v>103</v>
      </c>
      <c r="C6" s="5" t="n">
        <v>93</v>
      </c>
    </row>
    <row r="7" spans="1:3">
      <c r="A7" s="4" t="s">
        <v>428</v>
      </c>
    </row>
    <row r="8" spans="1:3">
      <c r="A8" s="3" t="s">
        <v>426</v>
      </c>
    </row>
    <row r="9" spans="1:3">
      <c r="A9" s="4" t="s">
        <v>107</v>
      </c>
      <c r="B9" s="5" t="n">
        <v>290</v>
      </c>
      <c r="C9" s="5" t="n">
        <v>219</v>
      </c>
    </row>
    <row r="10" spans="1:3">
      <c r="A10" s="4" t="s">
        <v>429</v>
      </c>
    </row>
    <row r="11" spans="1:3">
      <c r="A11" s="3" t="s">
        <v>426</v>
      </c>
    </row>
    <row r="12" spans="1:3">
      <c r="A12" s="4" t="s">
        <v>107</v>
      </c>
      <c r="B12" s="6" t="n">
        <v>168</v>
      </c>
      <c r="C12" s="6" t="n">
        <v>1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0</v>
      </c>
      <c r="B1" s="2" t="s">
        <v>143</v>
      </c>
      <c r="D1" s="2" t="s">
        <v>1</v>
      </c>
    </row>
    <row r="2" spans="1:5">
      <c r="B2" s="2" t="s">
        <v>2</v>
      </c>
      <c r="C2" s="2" t="s">
        <v>144</v>
      </c>
      <c r="D2" s="2" t="s">
        <v>2</v>
      </c>
      <c r="E2" s="2" t="s">
        <v>144</v>
      </c>
    </row>
    <row r="3" spans="1:5">
      <c r="A3" s="3" t="s">
        <v>263</v>
      </c>
    </row>
    <row r="4" spans="1:5">
      <c r="A4" s="4" t="s">
        <v>431</v>
      </c>
      <c r="B4" s="6" t="n">
        <v>44000000</v>
      </c>
      <c r="C4" s="6" t="n">
        <v>30000000</v>
      </c>
      <c r="D4" s="6" t="n">
        <v>87000000</v>
      </c>
      <c r="E4" s="6" t="n">
        <v>58000000</v>
      </c>
    </row>
    <row r="5" spans="1:5">
      <c r="A5" s="4" t="s">
        <v>432</v>
      </c>
      <c r="B5" s="6" t="n">
        <v>0</v>
      </c>
      <c r="C5" s="6" t="n">
        <v>0</v>
      </c>
      <c r="D5" s="6" t="n">
        <v>0</v>
      </c>
      <c r="E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43</v>
      </c>
      <c r="D1" s="2" t="s">
        <v>1</v>
      </c>
    </row>
    <row r="2" spans="1:5">
      <c r="B2" s="2" t="s">
        <v>2</v>
      </c>
      <c r="C2" s="2" t="s">
        <v>144</v>
      </c>
      <c r="D2" s="2" t="s">
        <v>2</v>
      </c>
      <c r="E2" s="2" t="s">
        <v>144</v>
      </c>
    </row>
    <row r="3" spans="1:5">
      <c r="A3" s="3" t="s">
        <v>145</v>
      </c>
    </row>
    <row r="4" spans="1:5">
      <c r="A4" s="4" t="s">
        <v>146</v>
      </c>
      <c r="B4" s="6" t="n">
        <v>2112</v>
      </c>
      <c r="C4" s="6" t="n">
        <v>2106</v>
      </c>
      <c r="D4" s="6" t="n">
        <v>4169</v>
      </c>
      <c r="E4" s="6" t="n">
        <v>4172</v>
      </c>
    </row>
    <row r="5" spans="1:5">
      <c r="A5" s="4" t="s">
        <v>147</v>
      </c>
      <c r="B5" s="5" t="n">
        <v>1404</v>
      </c>
      <c r="C5" s="5" t="n">
        <v>1414</v>
      </c>
      <c r="D5" s="5" t="n">
        <v>2785</v>
      </c>
      <c r="E5" s="5" t="n">
        <v>2828</v>
      </c>
    </row>
    <row r="6" spans="1:5">
      <c r="A6" s="4" t="s">
        <v>148</v>
      </c>
      <c r="B6" s="5" t="n">
        <v>708</v>
      </c>
      <c r="C6" s="5" t="n">
        <v>692</v>
      </c>
      <c r="D6" s="5" t="n">
        <v>1384</v>
      </c>
      <c r="E6" s="5" t="n">
        <v>1344</v>
      </c>
    </row>
    <row r="7" spans="1:5">
      <c r="A7" s="4" t="s">
        <v>149</v>
      </c>
      <c r="B7" s="5" t="n">
        <v>317</v>
      </c>
      <c r="C7" s="5" t="n">
        <v>339</v>
      </c>
      <c r="D7" s="5" t="n">
        <v>678</v>
      </c>
      <c r="E7" s="5" t="n">
        <v>697</v>
      </c>
    </row>
    <row r="8" spans="1:5">
      <c r="A8" s="4" t="s">
        <v>150</v>
      </c>
      <c r="B8" s="5" t="n">
        <v>391</v>
      </c>
      <c r="C8" s="5" t="n">
        <v>353</v>
      </c>
      <c r="D8" s="5" t="n">
        <v>706</v>
      </c>
      <c r="E8" s="5" t="n">
        <v>647</v>
      </c>
    </row>
    <row r="9" spans="1:5">
      <c r="A9" s="3" t="s">
        <v>151</v>
      </c>
    </row>
    <row r="10" spans="1:5">
      <c r="A10" s="4" t="s">
        <v>152</v>
      </c>
      <c r="B10" s="5" t="n">
        <v>-72</v>
      </c>
      <c r="C10" s="5" t="n">
        <v>-73</v>
      </c>
      <c r="D10" s="5" t="n">
        <v>-147</v>
      </c>
      <c r="E10" s="5" t="n">
        <v>-144</v>
      </c>
    </row>
    <row r="11" spans="1:5">
      <c r="A11" s="4" t="s">
        <v>153</v>
      </c>
      <c r="B11" s="5" t="n">
        <v>-120</v>
      </c>
      <c r="C11" s="5" t="n">
        <v>-4</v>
      </c>
      <c r="D11" s="5" t="n">
        <v>-172</v>
      </c>
      <c r="E11" s="5" t="n">
        <v>-2</v>
      </c>
    </row>
    <row r="12" spans="1:5">
      <c r="A12" s="4" t="s">
        <v>154</v>
      </c>
      <c r="B12" s="5" t="n">
        <v>-192</v>
      </c>
      <c r="C12" s="5" t="n">
        <v>-77</v>
      </c>
      <c r="D12" s="5" t="n">
        <v>-319</v>
      </c>
      <c r="E12" s="5" t="n">
        <v>-146</v>
      </c>
    </row>
    <row r="13" spans="1:5">
      <c r="A13" s="4" t="s">
        <v>155</v>
      </c>
      <c r="B13" s="5" t="n">
        <v>199</v>
      </c>
      <c r="C13" s="5" t="n">
        <v>276</v>
      </c>
      <c r="D13" s="5" t="n">
        <v>387</v>
      </c>
      <c r="E13" s="5" t="n">
        <v>501</v>
      </c>
    </row>
    <row r="14" spans="1:5">
      <c r="A14" s="4" t="s">
        <v>156</v>
      </c>
      <c r="B14" s="5" t="n">
        <v>40</v>
      </c>
      <c r="C14" s="5" t="n">
        <v>51</v>
      </c>
      <c r="D14" s="5" t="n">
        <v>72</v>
      </c>
      <c r="E14" s="5" t="n">
        <v>85</v>
      </c>
    </row>
    <row r="15" spans="1:5">
      <c r="A15" s="4" t="s">
        <v>157</v>
      </c>
      <c r="B15" s="5" t="n">
        <v>-4</v>
      </c>
      <c r="C15" s="5" t="n">
        <v>-7</v>
      </c>
      <c r="D15" s="5" t="n">
        <v>-11</v>
      </c>
      <c r="E15" s="5" t="n">
        <v>-8</v>
      </c>
    </row>
    <row r="16" spans="1:5">
      <c r="A16" s="4" t="s">
        <v>158</v>
      </c>
      <c r="B16" s="5" t="n">
        <v>155</v>
      </c>
      <c r="C16" s="5" t="n">
        <v>218</v>
      </c>
      <c r="D16" s="5" t="n">
        <v>304</v>
      </c>
      <c r="E16" s="5" t="n">
        <v>408</v>
      </c>
    </row>
    <row r="17" spans="1:5">
      <c r="A17" s="4" t="s">
        <v>159</v>
      </c>
      <c r="B17" s="5" t="n">
        <v>-1</v>
      </c>
      <c r="C17" s="5" t="n">
        <v>-6</v>
      </c>
      <c r="D17" s="5" t="n">
        <v>-2</v>
      </c>
      <c r="E17" s="5" t="n">
        <v>-14</v>
      </c>
    </row>
    <row r="18" spans="1:5">
      <c r="A18" s="4" t="s">
        <v>160</v>
      </c>
      <c r="B18" s="6" t="n">
        <v>154</v>
      </c>
      <c r="C18" s="6" t="n">
        <v>212</v>
      </c>
      <c r="D18" s="6" t="n">
        <v>302</v>
      </c>
      <c r="E18" s="6" t="n">
        <v>394</v>
      </c>
    </row>
    <row r="19" spans="1:5">
      <c r="A19" s="4" t="s">
        <v>161</v>
      </c>
      <c r="B19" s="7" t="n">
        <v>0.48</v>
      </c>
      <c r="C19" s="7" t="n">
        <v>0.64</v>
      </c>
      <c r="D19" s="7" t="n">
        <v>0.93</v>
      </c>
      <c r="E19" s="7" t="n">
        <v>1.2</v>
      </c>
    </row>
    <row r="20" spans="1:5">
      <c r="A20" s="4" t="s">
        <v>162</v>
      </c>
      <c r="B20" s="5" t="n">
        <v>324</v>
      </c>
      <c r="C20" s="5" t="n">
        <v>329</v>
      </c>
      <c r="D20" s="5" t="n">
        <v>323</v>
      </c>
      <c r="E20" s="5" t="n">
        <v>329</v>
      </c>
    </row>
    <row r="21" spans="1:5">
      <c r="A21" s="4" t="s">
        <v>163</v>
      </c>
      <c r="B21" s="7" t="n">
        <v>0.47</v>
      </c>
      <c r="C21" s="7" t="n">
        <v>0.64</v>
      </c>
      <c r="D21" s="7" t="n">
        <v>0.92</v>
      </c>
      <c r="E21" s="7" t="n">
        <v>1.18</v>
      </c>
    </row>
    <row r="22" spans="1:5">
      <c r="A22" s="4" t="s">
        <v>164</v>
      </c>
      <c r="B22" s="5" t="n">
        <v>327</v>
      </c>
      <c r="C22" s="5" t="n">
        <v>333</v>
      </c>
      <c r="D22" s="5" t="n">
        <v>327</v>
      </c>
      <c r="E22" s="5" t="n">
        <v>3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33</v>
      </c>
      <c r="B1" s="2" t="s">
        <v>1</v>
      </c>
    </row>
    <row r="2" spans="1:4">
      <c r="B2" s="2" t="s">
        <v>2</v>
      </c>
      <c r="C2" s="2" t="s">
        <v>434</v>
      </c>
      <c r="D2" s="2" t="s">
        <v>92</v>
      </c>
    </row>
    <row r="3" spans="1:4">
      <c r="A3" s="3" t="s">
        <v>435</v>
      </c>
    </row>
    <row r="4" spans="1:4">
      <c r="A4" s="4" t="s">
        <v>202</v>
      </c>
      <c r="B4" s="6" t="n">
        <v>-8</v>
      </c>
      <c r="D4" s="6" t="n">
        <v>34</v>
      </c>
    </row>
    <row r="5" spans="1:4">
      <c r="A5" s="4" t="s">
        <v>302</v>
      </c>
      <c r="B5" s="5" t="n">
        <v>16735</v>
      </c>
      <c r="D5" s="5" t="n">
        <v>8718</v>
      </c>
    </row>
    <row r="6" spans="1:4">
      <c r="A6" s="4" t="s">
        <v>114</v>
      </c>
      <c r="B6" s="5" t="n">
        <v>-53</v>
      </c>
      <c r="D6" s="5" t="n">
        <v>-48</v>
      </c>
    </row>
    <row r="7" spans="1:4">
      <c r="A7" s="4" t="s">
        <v>116</v>
      </c>
      <c r="B7" s="5" t="n">
        <v>16682</v>
      </c>
      <c r="D7" s="5" t="n">
        <v>8670</v>
      </c>
    </row>
    <row r="8" spans="1:4">
      <c r="A8" s="4" t="s">
        <v>436</v>
      </c>
    </row>
    <row r="9" spans="1:4">
      <c r="A9" s="3" t="s">
        <v>435</v>
      </c>
    </row>
    <row r="10" spans="1:4">
      <c r="A10" s="4" t="s">
        <v>437</v>
      </c>
      <c r="B10" s="6" t="n">
        <v>0</v>
      </c>
      <c r="D10" s="5" t="n">
        <v>208</v>
      </c>
    </row>
    <row r="11" spans="1:4">
      <c r="A11" s="4" t="s">
        <v>438</v>
      </c>
      <c r="B11" s="4" t="s">
        <v>439</v>
      </c>
    </row>
    <row r="12" spans="1:4">
      <c r="A12" s="4" t="s">
        <v>440</v>
      </c>
    </row>
    <row r="13" spans="1:4">
      <c r="A13" s="3" t="s">
        <v>435</v>
      </c>
    </row>
    <row r="14" spans="1:4">
      <c r="A14" s="4" t="s">
        <v>441</v>
      </c>
      <c r="B14" s="4" t="s">
        <v>442</v>
      </c>
    </row>
    <row r="15" spans="1:4">
      <c r="A15" s="4" t="s">
        <v>436</v>
      </c>
    </row>
    <row r="16" spans="1:4">
      <c r="A16" s="3" t="s">
        <v>435</v>
      </c>
    </row>
    <row r="17" spans="1:4">
      <c r="A17" s="4" t="s">
        <v>437</v>
      </c>
      <c r="B17" s="6" t="n">
        <v>0</v>
      </c>
    </row>
    <row r="18" spans="1:4">
      <c r="A18" s="4" t="s">
        <v>443</v>
      </c>
    </row>
    <row r="19" spans="1:4">
      <c r="A19" s="3" t="s">
        <v>435</v>
      </c>
    </row>
    <row r="20" spans="1:4">
      <c r="A20" s="4" t="s">
        <v>444</v>
      </c>
      <c r="B20" s="6" t="n">
        <v>1150</v>
      </c>
      <c r="D20" s="5" t="n">
        <v>1150</v>
      </c>
    </row>
    <row r="21" spans="1:4">
      <c r="A21" s="4" t="s">
        <v>445</v>
      </c>
      <c r="B21" s="4" t="s">
        <v>446</v>
      </c>
    </row>
    <row r="22" spans="1:4">
      <c r="A22" s="4" t="s">
        <v>447</v>
      </c>
    </row>
    <row r="23" spans="1:4">
      <c r="A23" s="3" t="s">
        <v>435</v>
      </c>
    </row>
    <row r="24" spans="1:4">
      <c r="A24" s="4" t="s">
        <v>444</v>
      </c>
      <c r="B24" s="6" t="n">
        <v>569</v>
      </c>
      <c r="D24" s="5" t="n">
        <v>572</v>
      </c>
    </row>
    <row r="25" spans="1:4">
      <c r="A25" s="4" t="s">
        <v>445</v>
      </c>
      <c r="B25" s="4" t="s">
        <v>448</v>
      </c>
    </row>
    <row r="26" spans="1:4">
      <c r="A26" s="4" t="s">
        <v>449</v>
      </c>
    </row>
    <row r="27" spans="1:4">
      <c r="A27" s="3" t="s">
        <v>435</v>
      </c>
    </row>
    <row r="28" spans="1:4">
      <c r="A28" s="4" t="s">
        <v>444</v>
      </c>
      <c r="B28" s="6" t="n">
        <v>569</v>
      </c>
      <c r="D28" s="5" t="n">
        <v>0</v>
      </c>
    </row>
    <row r="29" spans="1:4">
      <c r="A29" s="4" t="s">
        <v>450</v>
      </c>
      <c r="B29" s="4" t="s">
        <v>451</v>
      </c>
    </row>
    <row r="30" spans="1:4">
      <c r="A30" s="4" t="s">
        <v>452</v>
      </c>
    </row>
    <row r="31" spans="1:4">
      <c r="A31" s="3" t="s">
        <v>435</v>
      </c>
    </row>
    <row r="32" spans="1:4">
      <c r="A32" s="4" t="s">
        <v>444</v>
      </c>
      <c r="B32" s="6" t="n">
        <v>569</v>
      </c>
      <c r="D32" s="5" t="n">
        <v>0</v>
      </c>
    </row>
    <row r="33" spans="1:4">
      <c r="A33" s="4" t="s">
        <v>445</v>
      </c>
      <c r="B33" s="4" t="s">
        <v>453</v>
      </c>
      <c r="C33" s="4" t="s">
        <v>453</v>
      </c>
    </row>
    <row r="34" spans="1:4">
      <c r="A34" s="4" t="s">
        <v>454</v>
      </c>
    </row>
    <row r="35" spans="1:4">
      <c r="A35" s="3" t="s">
        <v>435</v>
      </c>
    </row>
    <row r="36" spans="1:4">
      <c r="A36" s="4" t="s">
        <v>444</v>
      </c>
      <c r="B36" s="6" t="n">
        <v>750</v>
      </c>
      <c r="D36" s="5" t="n">
        <v>750</v>
      </c>
    </row>
    <row r="37" spans="1:4">
      <c r="A37" s="4" t="s">
        <v>445</v>
      </c>
      <c r="B37" s="4" t="s">
        <v>455</v>
      </c>
    </row>
    <row r="38" spans="1:4">
      <c r="A38" s="4" t="s">
        <v>456</v>
      </c>
    </row>
    <row r="39" spans="1:4">
      <c r="A39" s="3" t="s">
        <v>435</v>
      </c>
    </row>
    <row r="40" spans="1:4">
      <c r="A40" s="4" t="s">
        <v>444</v>
      </c>
      <c r="B40" s="6" t="n">
        <v>381</v>
      </c>
      <c r="D40" s="5" t="n">
        <v>382</v>
      </c>
    </row>
    <row r="41" spans="1:4">
      <c r="A41" s="4" t="s">
        <v>445</v>
      </c>
      <c r="B41" s="4" t="s">
        <v>457</v>
      </c>
    </row>
    <row r="42" spans="1:4">
      <c r="A42" s="4" t="s">
        <v>458</v>
      </c>
    </row>
    <row r="43" spans="1:4">
      <c r="A43" s="3" t="s">
        <v>435</v>
      </c>
    </row>
    <row r="44" spans="1:4">
      <c r="A44" s="4" t="s">
        <v>444</v>
      </c>
      <c r="B44" s="6" t="n">
        <v>300</v>
      </c>
      <c r="D44" s="5" t="n">
        <v>300</v>
      </c>
    </row>
    <row r="45" spans="1:4">
      <c r="A45" s="4" t="s">
        <v>445</v>
      </c>
      <c r="B45" s="4" t="s">
        <v>459</v>
      </c>
    </row>
    <row r="46" spans="1:4">
      <c r="A46" s="4" t="s">
        <v>460</v>
      </c>
    </row>
    <row r="47" spans="1:4">
      <c r="A47" s="3" t="s">
        <v>435</v>
      </c>
    </row>
    <row r="48" spans="1:4">
      <c r="A48" s="4" t="s">
        <v>444</v>
      </c>
      <c r="B48" s="6" t="n">
        <v>700</v>
      </c>
      <c r="D48" s="5" t="n">
        <v>700</v>
      </c>
    </row>
    <row r="49" spans="1:4">
      <c r="A49" s="4" t="s">
        <v>445</v>
      </c>
      <c r="B49" s="4" t="s">
        <v>461</v>
      </c>
    </row>
    <row r="50" spans="1:4">
      <c r="A50" s="4" t="s">
        <v>462</v>
      </c>
    </row>
    <row r="51" spans="1:4">
      <c r="A51" s="3" t="s">
        <v>435</v>
      </c>
    </row>
    <row r="52" spans="1:4">
      <c r="A52" s="4" t="s">
        <v>444</v>
      </c>
      <c r="B52" s="6" t="n">
        <v>1421</v>
      </c>
      <c r="D52" s="5" t="n">
        <v>0</v>
      </c>
    </row>
    <row r="53" spans="1:4">
      <c r="A53" s="4" t="s">
        <v>445</v>
      </c>
      <c r="B53" s="4" t="s">
        <v>463</v>
      </c>
    </row>
    <row r="54" spans="1:4">
      <c r="A54" s="4" t="s">
        <v>464</v>
      </c>
    </row>
    <row r="55" spans="1:4">
      <c r="A55" s="3" t="s">
        <v>435</v>
      </c>
    </row>
    <row r="56" spans="1:4">
      <c r="A56" s="4" t="s">
        <v>444</v>
      </c>
      <c r="B56" s="6" t="n">
        <v>400</v>
      </c>
      <c r="D56" s="5" t="n">
        <v>400</v>
      </c>
    </row>
    <row r="57" spans="1:4">
      <c r="A57" s="4" t="s">
        <v>445</v>
      </c>
      <c r="B57" s="4" t="s">
        <v>465</v>
      </c>
    </row>
    <row r="58" spans="1:4">
      <c r="A58" s="4" t="s">
        <v>466</v>
      </c>
    </row>
    <row r="59" spans="1:4">
      <c r="A59" s="3" t="s">
        <v>435</v>
      </c>
    </row>
    <row r="60" spans="1:4">
      <c r="A60" s="4" t="s">
        <v>444</v>
      </c>
      <c r="B60" s="6" t="n">
        <v>569</v>
      </c>
      <c r="D60" s="5" t="n">
        <v>572</v>
      </c>
    </row>
    <row r="61" spans="1:4">
      <c r="A61" s="4" t="s">
        <v>445</v>
      </c>
      <c r="B61" s="4" t="s">
        <v>467</v>
      </c>
    </row>
    <row r="62" spans="1:4">
      <c r="A62" s="4" t="s">
        <v>468</v>
      </c>
    </row>
    <row r="63" spans="1:4">
      <c r="A63" s="3" t="s">
        <v>435</v>
      </c>
    </row>
    <row r="64" spans="1:4">
      <c r="A64" s="4" t="s">
        <v>444</v>
      </c>
      <c r="B64" s="6" t="n">
        <v>794</v>
      </c>
      <c r="D64" s="5" t="n">
        <v>0</v>
      </c>
    </row>
    <row r="65" spans="1:4">
      <c r="A65" s="4" t="s">
        <v>445</v>
      </c>
      <c r="B65" s="4" t="s">
        <v>469</v>
      </c>
      <c r="C65" s="4" t="s">
        <v>469</v>
      </c>
    </row>
    <row r="66" spans="1:4">
      <c r="A66" s="4" t="s">
        <v>470</v>
      </c>
    </row>
    <row r="67" spans="1:4">
      <c r="A67" s="3" t="s">
        <v>435</v>
      </c>
    </row>
    <row r="68" spans="1:4">
      <c r="A68" s="4" t="s">
        <v>444</v>
      </c>
      <c r="B68" s="6" t="n">
        <v>900</v>
      </c>
      <c r="D68" s="5" t="n">
        <v>900</v>
      </c>
    </row>
    <row r="69" spans="1:4">
      <c r="A69" s="4" t="s">
        <v>445</v>
      </c>
      <c r="B69" s="4" t="s">
        <v>471</v>
      </c>
    </row>
    <row r="70" spans="1:4">
      <c r="A70" s="4" t="s">
        <v>472</v>
      </c>
    </row>
    <row r="71" spans="1:4">
      <c r="A71" s="3" t="s">
        <v>435</v>
      </c>
    </row>
    <row r="72" spans="1:4">
      <c r="A72" s="4" t="s">
        <v>444</v>
      </c>
      <c r="B72" s="6" t="n">
        <v>1250</v>
      </c>
      <c r="D72" s="5" t="n">
        <v>1250</v>
      </c>
    </row>
    <row r="73" spans="1:4">
      <c r="A73" s="4" t="s">
        <v>445</v>
      </c>
      <c r="B73" s="4" t="s">
        <v>473</v>
      </c>
    </row>
    <row r="74" spans="1:4">
      <c r="A74" s="4" t="s">
        <v>474</v>
      </c>
    </row>
    <row r="75" spans="1:4">
      <c r="A75" s="3" t="s">
        <v>435</v>
      </c>
    </row>
    <row r="76" spans="1:4">
      <c r="A76" s="4" t="s">
        <v>444</v>
      </c>
      <c r="B76" s="6" t="n">
        <v>1421</v>
      </c>
      <c r="D76" s="5" t="n">
        <v>0</v>
      </c>
    </row>
    <row r="77" spans="1:4">
      <c r="A77" s="4" t="s">
        <v>445</v>
      </c>
      <c r="B77" s="4" t="s">
        <v>475</v>
      </c>
      <c r="C77" s="4" t="s">
        <v>475</v>
      </c>
    </row>
    <row r="78" spans="1:4">
      <c r="A78" s="4" t="s">
        <v>476</v>
      </c>
    </row>
    <row r="79" spans="1:4">
      <c r="A79" s="3" t="s">
        <v>435</v>
      </c>
    </row>
    <row r="80" spans="1:4">
      <c r="A80" s="4" t="s">
        <v>444</v>
      </c>
      <c r="B80" s="6" t="n">
        <v>400</v>
      </c>
      <c r="D80" s="5" t="n">
        <v>400</v>
      </c>
    </row>
    <row r="81" spans="1:4">
      <c r="A81" s="4" t="s">
        <v>445</v>
      </c>
      <c r="B81" s="4" t="s">
        <v>477</v>
      </c>
    </row>
    <row r="82" spans="1:4">
      <c r="A82" s="4" t="s">
        <v>478</v>
      </c>
    </row>
    <row r="83" spans="1:4">
      <c r="A83" s="3" t="s">
        <v>435</v>
      </c>
    </row>
    <row r="84" spans="1:4">
      <c r="A84" s="4" t="s">
        <v>444</v>
      </c>
      <c r="B84" s="6" t="n">
        <v>1000</v>
      </c>
      <c r="D84" s="5" t="n">
        <v>0</v>
      </c>
    </row>
    <row r="85" spans="1:4">
      <c r="A85" s="4" t="s">
        <v>445</v>
      </c>
      <c r="B85" s="4" t="s">
        <v>479</v>
      </c>
      <c r="C85" s="4" t="s">
        <v>479</v>
      </c>
    </row>
    <row r="86" spans="1:4">
      <c r="A86" s="4" t="s">
        <v>480</v>
      </c>
    </row>
    <row r="87" spans="1:4">
      <c r="A87" s="3" t="s">
        <v>435</v>
      </c>
    </row>
    <row r="88" spans="1:4">
      <c r="A88" s="4" t="s">
        <v>444</v>
      </c>
      <c r="B88" s="6" t="n">
        <v>1137</v>
      </c>
      <c r="D88" s="5" t="n">
        <v>0</v>
      </c>
    </row>
    <row r="89" spans="1:4">
      <c r="A89" s="4" t="s">
        <v>445</v>
      </c>
      <c r="B89" s="4" t="s">
        <v>481</v>
      </c>
    </row>
    <row r="90" spans="1:4">
      <c r="A90" s="4" t="s">
        <v>482</v>
      </c>
    </row>
    <row r="91" spans="1:4">
      <c r="A91" s="3" t="s">
        <v>435</v>
      </c>
    </row>
    <row r="92" spans="1:4">
      <c r="A92" s="4" t="s">
        <v>444</v>
      </c>
      <c r="B92" s="6" t="n">
        <v>794</v>
      </c>
      <c r="D92" s="5" t="n">
        <v>0</v>
      </c>
    </row>
    <row r="93" spans="1:4">
      <c r="A93" s="4" t="s">
        <v>445</v>
      </c>
      <c r="B93" s="4" t="s">
        <v>483</v>
      </c>
      <c r="C93" s="4" t="s">
        <v>483</v>
      </c>
    </row>
    <row r="94" spans="1:4">
      <c r="A94" s="4" t="s">
        <v>484</v>
      </c>
    </row>
    <row r="95" spans="1:4">
      <c r="A95" s="3" t="s">
        <v>435</v>
      </c>
    </row>
    <row r="96" spans="1:4">
      <c r="A96" s="4" t="s">
        <v>444</v>
      </c>
      <c r="B96" s="6" t="n">
        <v>569</v>
      </c>
      <c r="D96" s="5" t="n">
        <v>0</v>
      </c>
    </row>
    <row r="97" spans="1:4">
      <c r="A97" s="4" t="s">
        <v>445</v>
      </c>
      <c r="B97" s="4" t="s">
        <v>485</v>
      </c>
      <c r="C97" s="4" t="s">
        <v>485</v>
      </c>
    </row>
    <row r="98" spans="1:4">
      <c r="A98" s="4" t="s">
        <v>486</v>
      </c>
    </row>
    <row r="99" spans="1:4">
      <c r="A99" s="3" t="s">
        <v>435</v>
      </c>
    </row>
    <row r="100" spans="1:4">
      <c r="A100" s="4" t="s">
        <v>444</v>
      </c>
      <c r="B100" s="6" t="n">
        <v>500</v>
      </c>
      <c r="D100" s="5" t="n">
        <v>500</v>
      </c>
    </row>
    <row r="101" spans="1:4">
      <c r="A101" s="4" t="s">
        <v>445</v>
      </c>
      <c r="B101" s="4" t="s">
        <v>459</v>
      </c>
    </row>
    <row r="102" spans="1:4">
      <c r="A102" s="4" t="s">
        <v>487</v>
      </c>
    </row>
    <row r="103" spans="1:4">
      <c r="A103" s="3" t="s">
        <v>435</v>
      </c>
    </row>
    <row r="104" spans="1:4">
      <c r="A104" s="4" t="s">
        <v>444</v>
      </c>
      <c r="B104" s="6" t="n">
        <v>600</v>
      </c>
      <c r="D104" s="6" t="n">
        <v>600</v>
      </c>
    </row>
    <row r="105" spans="1:4">
      <c r="A105" s="4" t="s">
        <v>445</v>
      </c>
      <c r="B105" s="4" t="s">
        <v>4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17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0"/>
    <col customWidth="1" max="10" min="10" width="20"/>
    <col customWidth="1" max="11" min="11" width="21"/>
    <col customWidth="1" max="12" min="12" width="21"/>
    <col customWidth="1" max="13" min="13" width="21"/>
    <col customWidth="1" max="14" min="14" width="21"/>
  </cols>
  <sheetData>
    <row r="1" spans="1:14">
      <c r="A1" s="1" t="s">
        <v>489</v>
      </c>
      <c r="B1" s="2" t="s">
        <v>490</v>
      </c>
      <c r="C1" s="2" t="s">
        <v>491</v>
      </c>
      <c r="D1" s="2" t="s">
        <v>492</v>
      </c>
      <c r="E1" s="2" t="s">
        <v>421</v>
      </c>
      <c r="F1" s="2" t="s">
        <v>493</v>
      </c>
      <c r="G1" s="2" t="s">
        <v>494</v>
      </c>
      <c r="H1" s="2" t="s">
        <v>495</v>
      </c>
      <c r="I1" s="2" t="s">
        <v>496</v>
      </c>
      <c r="J1" s="2" t="s">
        <v>497</v>
      </c>
      <c r="K1" s="2" t="s">
        <v>498</v>
      </c>
      <c r="L1" s="2" t="s">
        <v>499</v>
      </c>
      <c r="M1" s="2" t="s">
        <v>500</v>
      </c>
      <c r="N1" s="2" t="s">
        <v>501</v>
      </c>
    </row>
    <row r="2" spans="1:14">
      <c r="A2" s="3" t="s">
        <v>502</v>
      </c>
    </row>
    <row r="3" spans="1:14">
      <c r="A3" s="4" t="s">
        <v>503</v>
      </c>
      <c r="E3" s="6" t="n">
        <v>19201000000</v>
      </c>
      <c r="F3" s="6" t="n">
        <v>5703000000</v>
      </c>
    </row>
    <row r="4" spans="1:14">
      <c r="A4" s="4" t="s">
        <v>504</v>
      </c>
      <c r="E4" s="5" t="n">
        <v>114000000</v>
      </c>
    </row>
    <row r="5" spans="1:14">
      <c r="A5" s="4" t="s">
        <v>505</v>
      </c>
      <c r="E5" s="5" t="n">
        <v>759000000</v>
      </c>
    </row>
    <row r="6" spans="1:14">
      <c r="A6" s="4" t="s">
        <v>436</v>
      </c>
    </row>
    <row r="7" spans="1:14">
      <c r="A7" s="3" t="s">
        <v>502</v>
      </c>
    </row>
    <row r="8" spans="1:14">
      <c r="A8" s="4" t="s">
        <v>506</v>
      </c>
      <c r="E8" s="6" t="n">
        <v>0</v>
      </c>
      <c r="L8" s="6" t="n">
        <v>208000000</v>
      </c>
    </row>
    <row r="9" spans="1:14">
      <c r="A9" s="4" t="s">
        <v>507</v>
      </c>
    </row>
    <row r="10" spans="1:14">
      <c r="A10" s="3" t="s">
        <v>502</v>
      </c>
    </row>
    <row r="11" spans="1:14">
      <c r="A11" s="4" t="s">
        <v>508</v>
      </c>
      <c r="G11" s="10" t="n">
        <v>1500000000</v>
      </c>
    </row>
    <row r="12" spans="1:14">
      <c r="A12" s="4" t="s">
        <v>509</v>
      </c>
    </row>
    <row r="13" spans="1:14">
      <c r="A13" s="3" t="s">
        <v>502</v>
      </c>
    </row>
    <row r="14" spans="1:14">
      <c r="A14" s="4" t="s">
        <v>510</v>
      </c>
      <c r="E14" s="4" t="s">
        <v>338</v>
      </c>
    </row>
    <row r="15" spans="1:14">
      <c r="A15" s="4" t="s">
        <v>511</v>
      </c>
      <c r="E15" s="4" t="s">
        <v>512</v>
      </c>
    </row>
    <row r="16" spans="1:14">
      <c r="A16" s="4" t="s">
        <v>513</v>
      </c>
    </row>
    <row r="17" spans="1:14">
      <c r="A17" s="3" t="s">
        <v>502</v>
      </c>
    </row>
    <row r="18" spans="1:14">
      <c r="A18" s="4" t="s">
        <v>514</v>
      </c>
      <c r="E18" s="6" t="n">
        <v>33000000</v>
      </c>
    </row>
    <row r="19" spans="1:14">
      <c r="A19" s="4" t="s">
        <v>504</v>
      </c>
      <c r="E19" s="5" t="n">
        <v>114000000</v>
      </c>
    </row>
    <row r="20" spans="1:14">
      <c r="A20" s="4" t="s">
        <v>436</v>
      </c>
    </row>
    <row r="21" spans="1:14">
      <c r="A21" s="3" t="s">
        <v>502</v>
      </c>
    </row>
    <row r="22" spans="1:14">
      <c r="A22" s="4" t="s">
        <v>506</v>
      </c>
      <c r="E22" s="5" t="n">
        <v>0</v>
      </c>
    </row>
    <row r="23" spans="1:14">
      <c r="A23" s="4" t="s">
        <v>515</v>
      </c>
      <c r="E23" s="6" t="n">
        <v>5497000000</v>
      </c>
    </row>
    <row r="24" spans="1:14">
      <c r="A24" s="4" t="s">
        <v>516</v>
      </c>
    </row>
    <row r="25" spans="1:14">
      <c r="A25" s="3" t="s">
        <v>502</v>
      </c>
    </row>
    <row r="26" spans="1:14">
      <c r="A26" s="4" t="s">
        <v>517</v>
      </c>
      <c r="B26" s="6" t="n">
        <v>5500000000</v>
      </c>
      <c r="C26" s="6" t="n">
        <v>4000000000</v>
      </c>
      <c r="F26" s="6" t="n">
        <v>3000000000</v>
      </c>
    </row>
    <row r="27" spans="1:14">
      <c r="A27" s="4" t="s">
        <v>518</v>
      </c>
    </row>
    <row r="28" spans="1:14">
      <c r="A28" s="3" t="s">
        <v>502</v>
      </c>
    </row>
    <row r="29" spans="1:14">
      <c r="A29" s="4" t="s">
        <v>510</v>
      </c>
      <c r="E29" s="4" t="s">
        <v>338</v>
      </c>
    </row>
    <row r="30" spans="1:14">
      <c r="A30" s="4" t="s">
        <v>511</v>
      </c>
      <c r="E30" s="4" t="s">
        <v>519</v>
      </c>
    </row>
    <row r="31" spans="1:14">
      <c r="A31" s="4" t="s">
        <v>520</v>
      </c>
    </row>
    <row r="32" spans="1:14">
      <c r="A32" s="3" t="s">
        <v>502</v>
      </c>
    </row>
    <row r="33" spans="1:14">
      <c r="A33" s="4" t="s">
        <v>510</v>
      </c>
      <c r="E33" s="4" t="s">
        <v>338</v>
      </c>
    </row>
    <row r="34" spans="1:14">
      <c r="A34" s="4" t="s">
        <v>511</v>
      </c>
      <c r="E34" s="4" t="s">
        <v>521</v>
      </c>
    </row>
    <row r="35" spans="1:14">
      <c r="A35" s="4" t="s">
        <v>522</v>
      </c>
    </row>
    <row r="36" spans="1:14">
      <c r="A36" s="3" t="s">
        <v>502</v>
      </c>
    </row>
    <row r="37" spans="1:14">
      <c r="A37" s="4" t="s">
        <v>510</v>
      </c>
      <c r="E37" s="4" t="s">
        <v>338</v>
      </c>
    </row>
    <row r="38" spans="1:14">
      <c r="A38" s="4" t="s">
        <v>511</v>
      </c>
      <c r="E38" s="4" t="s">
        <v>519</v>
      </c>
    </row>
    <row r="39" spans="1:14">
      <c r="A39" s="4" t="s">
        <v>523</v>
      </c>
    </row>
    <row r="40" spans="1:14">
      <c r="A40" s="3" t="s">
        <v>502</v>
      </c>
    </row>
    <row r="41" spans="1:14">
      <c r="A41" s="4" t="s">
        <v>510</v>
      </c>
      <c r="E41" s="4" t="s">
        <v>338</v>
      </c>
    </row>
    <row r="42" spans="1:14">
      <c r="A42" s="4" t="s">
        <v>511</v>
      </c>
      <c r="E42" s="4" t="s">
        <v>512</v>
      </c>
    </row>
    <row r="43" spans="1:14">
      <c r="A43" s="4" t="s">
        <v>524</v>
      </c>
    </row>
    <row r="44" spans="1:14">
      <c r="A44" s="3" t="s">
        <v>502</v>
      </c>
    </row>
    <row r="45" spans="1:14">
      <c r="A45" s="4" t="s">
        <v>510</v>
      </c>
      <c r="E45" s="4" t="s">
        <v>338</v>
      </c>
    </row>
    <row r="46" spans="1:14">
      <c r="A46" s="4" t="s">
        <v>511</v>
      </c>
      <c r="E46" s="4" t="s">
        <v>512</v>
      </c>
    </row>
    <row r="47" spans="1:14">
      <c r="A47" s="4" t="s">
        <v>525</v>
      </c>
    </row>
    <row r="48" spans="1:14">
      <c r="A48" s="3" t="s">
        <v>502</v>
      </c>
    </row>
    <row r="49" spans="1:14">
      <c r="A49" s="4" t="s">
        <v>510</v>
      </c>
      <c r="E49" s="4" t="s">
        <v>338</v>
      </c>
    </row>
    <row r="50" spans="1:14">
      <c r="A50" s="4" t="s">
        <v>511</v>
      </c>
      <c r="E50" s="4" t="s">
        <v>512</v>
      </c>
    </row>
    <row r="51" spans="1:14">
      <c r="A51" s="4" t="s">
        <v>526</v>
      </c>
    </row>
    <row r="52" spans="1:14">
      <c r="A52" s="3" t="s">
        <v>502</v>
      </c>
    </row>
    <row r="53" spans="1:14">
      <c r="A53" s="4" t="s">
        <v>510</v>
      </c>
      <c r="E53" s="4" t="s">
        <v>338</v>
      </c>
    </row>
    <row r="54" spans="1:14">
      <c r="A54" s="4" t="s">
        <v>511</v>
      </c>
      <c r="E54" s="4" t="s">
        <v>527</v>
      </c>
    </row>
    <row r="55" spans="1:14">
      <c r="A55" s="4" t="s">
        <v>528</v>
      </c>
    </row>
    <row r="56" spans="1:14">
      <c r="A56" s="3" t="s">
        <v>502</v>
      </c>
    </row>
    <row r="57" spans="1:14">
      <c r="A57" s="4" t="s">
        <v>510</v>
      </c>
      <c r="E57" s="4" t="s">
        <v>338</v>
      </c>
    </row>
    <row r="58" spans="1:14">
      <c r="A58" s="4" t="s">
        <v>511</v>
      </c>
      <c r="E58" s="4" t="s">
        <v>527</v>
      </c>
    </row>
    <row r="59" spans="1:14">
      <c r="A59" s="4" t="s">
        <v>529</v>
      </c>
    </row>
    <row r="60" spans="1:14">
      <c r="A60" s="3" t="s">
        <v>502</v>
      </c>
    </row>
    <row r="61" spans="1:14">
      <c r="A61" s="4" t="s">
        <v>510</v>
      </c>
      <c r="E61" s="4" t="s">
        <v>338</v>
      </c>
    </row>
    <row r="62" spans="1:14">
      <c r="A62" s="4" t="s">
        <v>511</v>
      </c>
      <c r="E62" s="4" t="s">
        <v>519</v>
      </c>
    </row>
    <row r="63" spans="1:14">
      <c r="A63" s="4" t="s">
        <v>530</v>
      </c>
    </row>
    <row r="64" spans="1:14">
      <c r="A64" s="3" t="s">
        <v>502</v>
      </c>
    </row>
    <row r="65" spans="1:14">
      <c r="A65" s="4" t="s">
        <v>510</v>
      </c>
      <c r="E65" s="4" t="s">
        <v>338</v>
      </c>
    </row>
    <row r="66" spans="1:14">
      <c r="A66" s="4" t="s">
        <v>511</v>
      </c>
      <c r="E66" s="4" t="s">
        <v>519</v>
      </c>
    </row>
    <row r="67" spans="1:14">
      <c r="A67" s="4" t="s">
        <v>531</v>
      </c>
    </row>
    <row r="68" spans="1:14">
      <c r="A68" s="3" t="s">
        <v>502</v>
      </c>
    </row>
    <row r="69" spans="1:14">
      <c r="A69" s="4" t="s">
        <v>510</v>
      </c>
      <c r="E69" s="4" t="s">
        <v>338</v>
      </c>
    </row>
    <row r="70" spans="1:14">
      <c r="A70" s="4" t="s">
        <v>511</v>
      </c>
      <c r="E70" s="4" t="s">
        <v>512</v>
      </c>
    </row>
    <row r="71" spans="1:14">
      <c r="A71" s="4" t="s">
        <v>532</v>
      </c>
    </row>
    <row r="72" spans="1:14">
      <c r="A72" s="3" t="s">
        <v>502</v>
      </c>
    </row>
    <row r="73" spans="1:14">
      <c r="A73" s="4" t="s">
        <v>510</v>
      </c>
      <c r="E73" s="4" t="s">
        <v>338</v>
      </c>
    </row>
    <row r="74" spans="1:14">
      <c r="A74" s="4" t="s">
        <v>511</v>
      </c>
      <c r="E74" s="4" t="s">
        <v>512</v>
      </c>
    </row>
    <row r="75" spans="1:14">
      <c r="A75" s="4" t="s">
        <v>533</v>
      </c>
    </row>
    <row r="76" spans="1:14">
      <c r="A76" s="3" t="s">
        <v>502</v>
      </c>
    </row>
    <row r="77" spans="1:14">
      <c r="A77" s="4" t="s">
        <v>517</v>
      </c>
      <c r="B77" s="6" t="n">
        <v>4700000000</v>
      </c>
    </row>
    <row r="78" spans="1:14">
      <c r="A78" s="4" t="s">
        <v>534</v>
      </c>
      <c r="B78" s="4" t="s">
        <v>535</v>
      </c>
    </row>
    <row r="79" spans="1:14">
      <c r="A79" s="4" t="s">
        <v>536</v>
      </c>
      <c r="E79" s="6" t="n">
        <v>1500000000</v>
      </c>
    </row>
    <row r="80" spans="1:14">
      <c r="A80" s="4" t="s">
        <v>450</v>
      </c>
      <c r="E80" s="4" t="s">
        <v>537</v>
      </c>
      <c r="G80" s="4" t="s">
        <v>537</v>
      </c>
    </row>
    <row r="81" spans="1:14">
      <c r="A81" s="4" t="s">
        <v>538</v>
      </c>
    </row>
    <row r="82" spans="1:14">
      <c r="A82" s="3" t="s">
        <v>502</v>
      </c>
    </row>
    <row r="83" spans="1:14">
      <c r="A83" s="4" t="s">
        <v>536</v>
      </c>
      <c r="D83" s="6" t="n">
        <v>2900000000</v>
      </c>
    </row>
    <row r="84" spans="1:14">
      <c r="A84" s="4" t="s">
        <v>450</v>
      </c>
      <c r="D84" s="4" t="s">
        <v>539</v>
      </c>
    </row>
    <row r="85" spans="1:14">
      <c r="A85" s="4" t="s">
        <v>503</v>
      </c>
      <c r="D85" s="6" t="n">
        <v>1400000000</v>
      </c>
    </row>
    <row r="86" spans="1:14">
      <c r="A86" s="4" t="s">
        <v>540</v>
      </c>
    </row>
    <row r="87" spans="1:14">
      <c r="A87" s="3" t="s">
        <v>502</v>
      </c>
    </row>
    <row r="88" spans="1:14">
      <c r="A88" s="4" t="s">
        <v>541</v>
      </c>
      <c r="E88" s="6" t="n">
        <v>0</v>
      </c>
      <c r="L88" s="6" t="n">
        <v>250000000</v>
      </c>
    </row>
    <row r="89" spans="1:14">
      <c r="A89" s="4" t="s">
        <v>517</v>
      </c>
      <c r="C89" s="6" t="n">
        <v>4000000000</v>
      </c>
    </row>
    <row r="90" spans="1:14">
      <c r="A90" s="4" t="s">
        <v>534</v>
      </c>
      <c r="C90" s="4" t="s">
        <v>542</v>
      </c>
    </row>
    <row r="91" spans="1:14">
      <c r="A91" s="4" t="s">
        <v>543</v>
      </c>
    </row>
    <row r="92" spans="1:14">
      <c r="A92" s="3" t="s">
        <v>502</v>
      </c>
    </row>
    <row r="93" spans="1:14">
      <c r="A93" s="4" t="s">
        <v>517</v>
      </c>
      <c r="K93" s="6" t="n">
        <v>9500000000</v>
      </c>
    </row>
    <row r="94" spans="1:14">
      <c r="A94" s="4" t="s">
        <v>544</v>
      </c>
    </row>
    <row r="95" spans="1:14">
      <c r="A95" s="3" t="s">
        <v>502</v>
      </c>
    </row>
    <row r="96" spans="1:14">
      <c r="A96" s="4" t="s">
        <v>506</v>
      </c>
      <c r="E96" s="6" t="n">
        <v>3000000</v>
      </c>
    </row>
    <row r="97" spans="1:14">
      <c r="A97" s="4" t="s">
        <v>449</v>
      </c>
    </row>
    <row r="98" spans="1:14">
      <c r="A98" s="3" t="s">
        <v>502</v>
      </c>
    </row>
    <row r="99" spans="1:14">
      <c r="A99" s="4" t="s">
        <v>545</v>
      </c>
      <c r="I99" s="10" t="n">
        <v>500000000</v>
      </c>
    </row>
    <row r="100" spans="1:14">
      <c r="A100" s="4" t="s">
        <v>450</v>
      </c>
      <c r="E100" s="4" t="s">
        <v>451</v>
      </c>
      <c r="G100" s="4" t="s">
        <v>451</v>
      </c>
    </row>
    <row r="101" spans="1:14">
      <c r="A101" s="4" t="s">
        <v>452</v>
      </c>
    </row>
    <row r="102" spans="1:14">
      <c r="A102" s="3" t="s">
        <v>502</v>
      </c>
    </row>
    <row r="103" spans="1:14">
      <c r="A103" s="4" t="s">
        <v>545</v>
      </c>
      <c r="I103" s="10" t="n">
        <v>500000000</v>
      </c>
    </row>
    <row r="104" spans="1:14">
      <c r="A104" s="4" t="s">
        <v>445</v>
      </c>
      <c r="E104" s="4" t="s">
        <v>453</v>
      </c>
      <c r="G104" s="4" t="s">
        <v>453</v>
      </c>
      <c r="H104" s="4" t="s">
        <v>453</v>
      </c>
      <c r="I104" s="4" t="s">
        <v>453</v>
      </c>
      <c r="J104" s="4" t="s">
        <v>453</v>
      </c>
    </row>
    <row r="105" spans="1:14">
      <c r="A105" s="4" t="s">
        <v>462</v>
      </c>
    </row>
    <row r="106" spans="1:14">
      <c r="A106" s="3" t="s">
        <v>502</v>
      </c>
    </row>
    <row r="107" spans="1:14">
      <c r="A107" s="4" t="s">
        <v>545</v>
      </c>
      <c r="I107" s="10" t="n">
        <v>1250000000</v>
      </c>
    </row>
    <row r="108" spans="1:14">
      <c r="A108" s="4" t="s">
        <v>445</v>
      </c>
      <c r="E108" s="4" t="s">
        <v>463</v>
      </c>
      <c r="G108" s="4" t="s">
        <v>463</v>
      </c>
    </row>
    <row r="109" spans="1:14">
      <c r="A109" s="4" t="s">
        <v>474</v>
      </c>
    </row>
    <row r="110" spans="1:14">
      <c r="A110" s="3" t="s">
        <v>502</v>
      </c>
    </row>
    <row r="111" spans="1:14">
      <c r="A111" s="4" t="s">
        <v>545</v>
      </c>
      <c r="I111" s="10" t="n">
        <v>1250000000</v>
      </c>
    </row>
    <row r="112" spans="1:14">
      <c r="A112" s="4" t="s">
        <v>445</v>
      </c>
      <c r="E112" s="4" t="s">
        <v>475</v>
      </c>
      <c r="G112" s="4" t="s">
        <v>475</v>
      </c>
      <c r="H112" s="4" t="s">
        <v>475</v>
      </c>
      <c r="I112" s="4" t="s">
        <v>475</v>
      </c>
      <c r="J112" s="4" t="s">
        <v>475</v>
      </c>
    </row>
    <row r="113" spans="1:14">
      <c r="A113" s="4" t="s">
        <v>480</v>
      </c>
    </row>
    <row r="114" spans="1:14">
      <c r="A114" s="3" t="s">
        <v>502</v>
      </c>
    </row>
    <row r="115" spans="1:14">
      <c r="A115" s="4" t="s">
        <v>545</v>
      </c>
      <c r="I115" s="10" t="n">
        <v>1000000000</v>
      </c>
    </row>
    <row r="116" spans="1:14">
      <c r="A116" s="4" t="s">
        <v>445</v>
      </c>
      <c r="E116" s="4" t="s">
        <v>481</v>
      </c>
      <c r="G116" s="4" t="s">
        <v>481</v>
      </c>
    </row>
    <row r="117" spans="1:14">
      <c r="A117" s="4" t="s">
        <v>484</v>
      </c>
    </row>
    <row r="118" spans="1:14">
      <c r="A118" s="3" t="s">
        <v>502</v>
      </c>
    </row>
    <row r="119" spans="1:14">
      <c r="A119" s="4" t="s">
        <v>545</v>
      </c>
      <c r="I119" s="10" t="n">
        <v>500000000</v>
      </c>
    </row>
    <row r="120" spans="1:14">
      <c r="A120" s="4" t="s">
        <v>445</v>
      </c>
      <c r="E120" s="4" t="s">
        <v>485</v>
      </c>
      <c r="G120" s="4" t="s">
        <v>485</v>
      </c>
      <c r="H120" s="4" t="s">
        <v>485</v>
      </c>
      <c r="I120" s="4" t="s">
        <v>485</v>
      </c>
      <c r="J120" s="4" t="s">
        <v>485</v>
      </c>
    </row>
    <row r="121" spans="1:14">
      <c r="A121" s="4" t="s">
        <v>468</v>
      </c>
    </row>
    <row r="122" spans="1:14">
      <c r="A122" s="3" t="s">
        <v>502</v>
      </c>
    </row>
    <row r="123" spans="1:14">
      <c r="A123" s="4" t="s">
        <v>546</v>
      </c>
      <c r="J123" s="11" t="n">
        <v>625000000</v>
      </c>
    </row>
    <row r="124" spans="1:14">
      <c r="A124" s="4" t="s">
        <v>445</v>
      </c>
      <c r="E124" s="4" t="s">
        <v>469</v>
      </c>
      <c r="G124" s="4" t="s">
        <v>469</v>
      </c>
      <c r="H124" s="4" t="s">
        <v>469</v>
      </c>
      <c r="I124" s="4" t="s">
        <v>469</v>
      </c>
      <c r="J124" s="4" t="s">
        <v>469</v>
      </c>
    </row>
    <row r="125" spans="1:14">
      <c r="A125" s="4" t="s">
        <v>482</v>
      </c>
    </row>
    <row r="126" spans="1:14">
      <c r="A126" s="3" t="s">
        <v>502</v>
      </c>
    </row>
    <row r="127" spans="1:14">
      <c r="A127" s="4" t="s">
        <v>546</v>
      </c>
      <c r="J127" s="11" t="n">
        <v>625000000</v>
      </c>
    </row>
    <row r="128" spans="1:14">
      <c r="A128" s="4" t="s">
        <v>445</v>
      </c>
      <c r="E128" s="4" t="s">
        <v>483</v>
      </c>
      <c r="G128" s="4" t="s">
        <v>483</v>
      </c>
      <c r="H128" s="4" t="s">
        <v>483</v>
      </c>
      <c r="I128" s="4" t="s">
        <v>483</v>
      </c>
      <c r="J128" s="4" t="s">
        <v>483</v>
      </c>
    </row>
    <row r="129" spans="1:14">
      <c r="A129" s="4" t="s">
        <v>478</v>
      </c>
    </row>
    <row r="130" spans="1:14">
      <c r="A130" s="3" t="s">
        <v>502</v>
      </c>
    </row>
    <row r="131" spans="1:14">
      <c r="A131" s="4" t="s">
        <v>541</v>
      </c>
      <c r="H131" s="6" t="n">
        <v>1000000000</v>
      </c>
    </row>
    <row r="132" spans="1:14">
      <c r="A132" s="4" t="s">
        <v>445</v>
      </c>
      <c r="E132" s="4" t="s">
        <v>479</v>
      </c>
      <c r="G132" s="4" t="s">
        <v>479</v>
      </c>
      <c r="H132" s="4" t="s">
        <v>479</v>
      </c>
      <c r="I132" s="4" t="s">
        <v>479</v>
      </c>
      <c r="J132" s="4" t="s">
        <v>479</v>
      </c>
    </row>
    <row r="133" spans="1:14">
      <c r="A133" s="4" t="s">
        <v>466</v>
      </c>
    </row>
    <row r="134" spans="1:14">
      <c r="A134" s="3" t="s">
        <v>502</v>
      </c>
    </row>
    <row r="135" spans="1:14">
      <c r="A135" s="4" t="s">
        <v>545</v>
      </c>
      <c r="M135" s="10" t="n">
        <v>500000000</v>
      </c>
    </row>
    <row r="136" spans="1:14">
      <c r="A136" s="4" t="s">
        <v>445</v>
      </c>
      <c r="E136" s="4" t="s">
        <v>467</v>
      </c>
      <c r="G136" s="4" t="s">
        <v>467</v>
      </c>
    </row>
    <row r="137" spans="1:14">
      <c r="A137" s="4" t="s">
        <v>547</v>
      </c>
    </row>
    <row r="138" spans="1:14">
      <c r="A138" s="3" t="s">
        <v>502</v>
      </c>
    </row>
    <row r="139" spans="1:14">
      <c r="A139" s="4" t="s">
        <v>548</v>
      </c>
      <c r="E139" s="6" t="n">
        <v>14000000</v>
      </c>
    </row>
    <row r="140" spans="1:14">
      <c r="A140" s="4" t="s">
        <v>443</v>
      </c>
    </row>
    <row r="141" spans="1:14">
      <c r="A141" s="3" t="s">
        <v>502</v>
      </c>
    </row>
    <row r="142" spans="1:14">
      <c r="A142" s="4" t="s">
        <v>445</v>
      </c>
      <c r="E142" s="4" t="s">
        <v>446</v>
      </c>
      <c r="G142" s="4" t="s">
        <v>446</v>
      </c>
    </row>
    <row r="143" spans="1:14">
      <c r="A143" s="4" t="s">
        <v>458</v>
      </c>
    </row>
    <row r="144" spans="1:14">
      <c r="A144" s="3" t="s">
        <v>502</v>
      </c>
    </row>
    <row r="145" spans="1:14">
      <c r="A145" s="4" t="s">
        <v>445</v>
      </c>
      <c r="E145" s="4" t="s">
        <v>459</v>
      </c>
      <c r="G145" s="4" t="s">
        <v>459</v>
      </c>
    </row>
    <row r="146" spans="1:14">
      <c r="A146" s="4" t="s">
        <v>456</v>
      </c>
    </row>
    <row r="147" spans="1:14">
      <c r="A147" s="3" t="s">
        <v>502</v>
      </c>
    </row>
    <row r="148" spans="1:14">
      <c r="A148" s="4" t="s">
        <v>546</v>
      </c>
      <c r="N148" s="11" t="n">
        <v>300000000</v>
      </c>
    </row>
    <row r="149" spans="1:14">
      <c r="A149" s="4" t="s">
        <v>445</v>
      </c>
      <c r="E149" s="4" t="s">
        <v>457</v>
      </c>
      <c r="G149" s="4" t="s">
        <v>457</v>
      </c>
    </row>
    <row r="150" spans="1:14">
      <c r="A150" s="4" t="s">
        <v>464</v>
      </c>
    </row>
    <row r="151" spans="1:14">
      <c r="A151" s="3" t="s">
        <v>502</v>
      </c>
    </row>
    <row r="152" spans="1:14">
      <c r="A152" s="4" t="s">
        <v>445</v>
      </c>
      <c r="E152" s="4" t="s">
        <v>465</v>
      </c>
      <c r="G152" s="4" t="s">
        <v>465</v>
      </c>
    </row>
    <row r="153" spans="1:14">
      <c r="A153" s="4" t="s">
        <v>460</v>
      </c>
    </row>
    <row r="154" spans="1:14">
      <c r="A154" s="3" t="s">
        <v>502</v>
      </c>
    </row>
    <row r="155" spans="1:14">
      <c r="A155" s="4" t="s">
        <v>445</v>
      </c>
      <c r="E155" s="4" t="s">
        <v>461</v>
      </c>
      <c r="G155" s="4" t="s">
        <v>461</v>
      </c>
    </row>
    <row r="156" spans="1:14">
      <c r="A156" s="4" t="s">
        <v>476</v>
      </c>
    </row>
    <row r="157" spans="1:14">
      <c r="A157" s="3" t="s">
        <v>502</v>
      </c>
    </row>
    <row r="158" spans="1:14">
      <c r="A158" s="4" t="s">
        <v>445</v>
      </c>
      <c r="E158" s="4" t="s">
        <v>477</v>
      </c>
      <c r="G158" s="4" t="s">
        <v>477</v>
      </c>
    </row>
    <row r="159" spans="1:14">
      <c r="A159" s="4" t="s">
        <v>486</v>
      </c>
    </row>
    <row r="160" spans="1:14">
      <c r="A160" s="3" t="s">
        <v>502</v>
      </c>
    </row>
    <row r="161" spans="1:14">
      <c r="A161" s="4" t="s">
        <v>445</v>
      </c>
      <c r="E161" s="4" t="s">
        <v>459</v>
      </c>
      <c r="G161" s="4" t="s">
        <v>459</v>
      </c>
    </row>
    <row r="162" spans="1:14">
      <c r="A162" s="4" t="s">
        <v>487</v>
      </c>
    </row>
    <row r="163" spans="1:14">
      <c r="A163" s="3" t="s">
        <v>502</v>
      </c>
    </row>
    <row r="164" spans="1:14">
      <c r="A164" s="4" t="s">
        <v>445</v>
      </c>
      <c r="E164" s="4" t="s">
        <v>488</v>
      </c>
      <c r="G164" s="4" t="s">
        <v>488</v>
      </c>
    </row>
    <row r="165" spans="1:14">
      <c r="A165" s="4" t="s">
        <v>454</v>
      </c>
    </row>
    <row r="166" spans="1:14">
      <c r="A166" s="3" t="s">
        <v>502</v>
      </c>
    </row>
    <row r="167" spans="1:14">
      <c r="A167" s="4" t="s">
        <v>445</v>
      </c>
      <c r="E167" s="4" t="s">
        <v>455</v>
      </c>
      <c r="G167" s="4" t="s">
        <v>455</v>
      </c>
    </row>
    <row r="168" spans="1:14">
      <c r="A168" s="4" t="s">
        <v>447</v>
      </c>
    </row>
    <row r="169" spans="1:14">
      <c r="A169" s="3" t="s">
        <v>502</v>
      </c>
    </row>
    <row r="170" spans="1:14">
      <c r="A170" s="4" t="s">
        <v>545</v>
      </c>
      <c r="M170" s="10" t="n">
        <v>500000000</v>
      </c>
    </row>
    <row r="171" spans="1:14">
      <c r="A171" s="4" t="s">
        <v>445</v>
      </c>
      <c r="E171" s="4" t="s">
        <v>448</v>
      </c>
      <c r="G171" s="4" t="s">
        <v>448</v>
      </c>
    </row>
    <row r="172" spans="1:14">
      <c r="A172" s="4" t="s">
        <v>470</v>
      </c>
    </row>
    <row r="173" spans="1:14">
      <c r="A173" s="3" t="s">
        <v>502</v>
      </c>
    </row>
    <row r="174" spans="1:14">
      <c r="A174" s="4" t="s">
        <v>445</v>
      </c>
      <c r="E174" s="4" t="s">
        <v>471</v>
      </c>
      <c r="G174" s="4" t="s">
        <v>471</v>
      </c>
    </row>
    <row r="175" spans="1:14">
      <c r="A175" s="4" t="s">
        <v>472</v>
      </c>
    </row>
    <row r="176" spans="1:14">
      <c r="A176" s="3" t="s">
        <v>502</v>
      </c>
    </row>
    <row r="177" spans="1:14">
      <c r="A177" s="4" t="s">
        <v>445</v>
      </c>
      <c r="E177" s="4" t="s">
        <v>473</v>
      </c>
      <c r="G177" s="4" t="s">
        <v>4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549</v>
      </c>
      <c r="B1" s="2" t="s">
        <v>421</v>
      </c>
    </row>
    <row r="2" spans="1:2">
      <c r="A2" s="3" t="s">
        <v>550</v>
      </c>
    </row>
    <row r="3" spans="1:2">
      <c r="A3" s="4" t="s">
        <v>551</v>
      </c>
      <c r="B3" s="6" t="n">
        <v>-114</v>
      </c>
    </row>
    <row r="4" spans="1:2">
      <c r="A4" s="4" t="s">
        <v>513</v>
      </c>
    </row>
    <row r="5" spans="1:2">
      <c r="A5" s="3" t="s">
        <v>550</v>
      </c>
    </row>
    <row r="6" spans="1:2">
      <c r="A6" s="4" t="s">
        <v>46</v>
      </c>
      <c r="B6" s="5" t="n">
        <v>26</v>
      </c>
    </row>
    <row r="7" spans="1:2">
      <c r="A7" s="4" t="s">
        <v>552</v>
      </c>
      <c r="B7" s="5" t="n">
        <v>1198</v>
      </c>
    </row>
    <row r="8" spans="1:2">
      <c r="A8" s="4" t="s">
        <v>553</v>
      </c>
      <c r="B8" s="5" t="n">
        <v>2502</v>
      </c>
    </row>
    <row r="9" spans="1:2">
      <c r="A9" s="4" t="s">
        <v>554</v>
      </c>
      <c r="B9" s="5" t="n">
        <v>692</v>
      </c>
    </row>
    <row r="10" spans="1:2">
      <c r="A10" s="4" t="s">
        <v>555</v>
      </c>
      <c r="B10" s="5" t="n">
        <v>2130</v>
      </c>
    </row>
    <row r="11" spans="1:2">
      <c r="A11" s="4" t="s">
        <v>556</v>
      </c>
      <c r="B11" s="5" t="n">
        <v>10334</v>
      </c>
    </row>
    <row r="12" spans="1:2">
      <c r="A12" s="4" t="s">
        <v>557</v>
      </c>
      <c r="B12" s="5" t="n">
        <v>16882</v>
      </c>
    </row>
    <row r="13" spans="1:2">
      <c r="A13" s="4" t="s">
        <v>551</v>
      </c>
      <c r="B13" s="5" t="n">
        <v>-114</v>
      </c>
    </row>
    <row r="14" spans="1:2">
      <c r="A14" s="4" t="s">
        <v>558</v>
      </c>
      <c r="B14" s="6" t="n">
        <v>167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59</v>
      </c>
      <c r="B1" s="2" t="s">
        <v>560</v>
      </c>
      <c r="C1" s="2" t="s">
        <v>143</v>
      </c>
      <c r="F1" s="2" t="s">
        <v>1</v>
      </c>
    </row>
    <row r="2" spans="1:14">
      <c r="B2" s="2" t="s">
        <v>561</v>
      </c>
      <c r="C2" s="2" t="s">
        <v>562</v>
      </c>
      <c r="D2" s="2" t="s">
        <v>421</v>
      </c>
      <c r="E2" s="2" t="s">
        <v>493</v>
      </c>
      <c r="F2" s="2" t="s">
        <v>421</v>
      </c>
      <c r="G2" s="2" t="s">
        <v>493</v>
      </c>
      <c r="H2" s="2" t="s">
        <v>492</v>
      </c>
      <c r="I2" s="2" t="s">
        <v>494</v>
      </c>
      <c r="J2" s="2" t="s">
        <v>563</v>
      </c>
      <c r="K2" s="2" t="s">
        <v>499</v>
      </c>
      <c r="L2" s="2" t="s">
        <v>564</v>
      </c>
      <c r="M2" s="2" t="s">
        <v>500</v>
      </c>
      <c r="N2" s="2" t="s">
        <v>501</v>
      </c>
    </row>
    <row r="3" spans="1:14">
      <c r="A3" s="3" t="s">
        <v>565</v>
      </c>
    </row>
    <row r="4" spans="1:14">
      <c r="A4" s="4" t="s">
        <v>566</v>
      </c>
      <c r="D4" s="6" t="n">
        <v>15000000</v>
      </c>
    </row>
    <row r="5" spans="1:14">
      <c r="A5" s="4" t="s">
        <v>567</v>
      </c>
      <c r="K5" s="6" t="n">
        <v>0</v>
      </c>
    </row>
    <row r="6" spans="1:14">
      <c r="A6" s="4" t="s">
        <v>568</v>
      </c>
    </row>
    <row r="7" spans="1:14">
      <c r="A7" s="3" t="s">
        <v>565</v>
      </c>
    </row>
    <row r="8" spans="1:14">
      <c r="A8" s="4" t="s">
        <v>567</v>
      </c>
      <c r="D8" s="5" t="n">
        <v>0</v>
      </c>
      <c r="F8" s="6" t="n">
        <v>0</v>
      </c>
      <c r="K8" s="5" t="n">
        <v>0</v>
      </c>
    </row>
    <row r="9" spans="1:14">
      <c r="A9" s="4" t="s">
        <v>507</v>
      </c>
    </row>
    <row r="10" spans="1:14">
      <c r="A10" s="3" t="s">
        <v>565</v>
      </c>
    </row>
    <row r="11" spans="1:14">
      <c r="A11" s="4" t="s">
        <v>508</v>
      </c>
      <c r="I11" s="10" t="n">
        <v>1500000000</v>
      </c>
    </row>
    <row r="12" spans="1:14">
      <c r="A12" s="4" t="s">
        <v>569</v>
      </c>
    </row>
    <row r="13" spans="1:14">
      <c r="A13" s="3" t="s">
        <v>565</v>
      </c>
    </row>
    <row r="14" spans="1:14">
      <c r="A14" s="4" t="s">
        <v>536</v>
      </c>
      <c r="D14" s="5" t="n">
        <v>1500000000</v>
      </c>
      <c r="F14" s="5" t="n">
        <v>1500000000</v>
      </c>
    </row>
    <row r="15" spans="1:14">
      <c r="A15" s="4" t="s">
        <v>570</v>
      </c>
    </row>
    <row r="16" spans="1:14">
      <c r="A16" s="3" t="s">
        <v>565</v>
      </c>
    </row>
    <row r="17" spans="1:14">
      <c r="A17" s="4" t="s">
        <v>536</v>
      </c>
      <c r="H17" s="6" t="n">
        <v>2900000000</v>
      </c>
    </row>
    <row r="18" spans="1:14">
      <c r="A18" s="4" t="s">
        <v>571</v>
      </c>
    </row>
    <row r="19" spans="1:14">
      <c r="A19" s="3" t="s">
        <v>565</v>
      </c>
    </row>
    <row r="20" spans="1:14">
      <c r="A20" s="4" t="s">
        <v>545</v>
      </c>
      <c r="M20" s="10" t="n">
        <v>500000000</v>
      </c>
    </row>
    <row r="21" spans="1:14">
      <c r="A21" s="4" t="s">
        <v>572</v>
      </c>
    </row>
    <row r="22" spans="1:14">
      <c r="A22" s="3" t="s">
        <v>565</v>
      </c>
    </row>
    <row r="23" spans="1:14">
      <c r="A23" s="4" t="s">
        <v>545</v>
      </c>
      <c r="M23" s="10" t="n">
        <v>500000000</v>
      </c>
    </row>
    <row r="24" spans="1:14">
      <c r="A24" s="4" t="s">
        <v>573</v>
      </c>
    </row>
    <row r="25" spans="1:14">
      <c r="A25" s="3" t="s">
        <v>565</v>
      </c>
    </row>
    <row r="26" spans="1:14">
      <c r="A26" s="4" t="s">
        <v>546</v>
      </c>
      <c r="N26" s="11" t="n">
        <v>300000000</v>
      </c>
    </row>
    <row r="27" spans="1:14">
      <c r="A27" s="4" t="s">
        <v>574</v>
      </c>
    </row>
    <row r="28" spans="1:14">
      <c r="A28" s="3" t="s">
        <v>565</v>
      </c>
    </row>
    <row r="29" spans="1:14">
      <c r="A29" s="4" t="s">
        <v>575</v>
      </c>
      <c r="D29" s="5" t="n">
        <v>14000000</v>
      </c>
      <c r="F29" s="5" t="n">
        <v>14000000</v>
      </c>
    </row>
    <row r="30" spans="1:14">
      <c r="A30" s="4" t="s">
        <v>576</v>
      </c>
    </row>
    <row r="31" spans="1:14">
      <c r="A31" s="3" t="s">
        <v>565</v>
      </c>
    </row>
    <row r="32" spans="1:14">
      <c r="A32" s="4" t="s">
        <v>577</v>
      </c>
      <c r="D32" s="5" t="n">
        <v>6000000</v>
      </c>
      <c r="E32" s="6" t="n">
        <v>67000000</v>
      </c>
      <c r="F32" s="5" t="n">
        <v>13000000</v>
      </c>
      <c r="G32" s="6" t="n">
        <v>28000000</v>
      </c>
    </row>
    <row r="33" spans="1:14">
      <c r="A33" s="4" t="s">
        <v>578</v>
      </c>
    </row>
    <row r="34" spans="1:14">
      <c r="A34" s="3" t="s">
        <v>565</v>
      </c>
    </row>
    <row r="35" spans="1:14">
      <c r="A35" s="4" t="s">
        <v>579</v>
      </c>
      <c r="C35" s="6" t="n">
        <v>1000000</v>
      </c>
    </row>
    <row r="36" spans="1:14">
      <c r="A36" s="4" t="s">
        <v>580</v>
      </c>
    </row>
    <row r="37" spans="1:14">
      <c r="A37" s="3" t="s">
        <v>565</v>
      </c>
    </row>
    <row r="38" spans="1:14">
      <c r="A38" s="4" t="s">
        <v>567</v>
      </c>
      <c r="D38" s="5" t="n">
        <v>500000000</v>
      </c>
      <c r="F38" s="5" t="n">
        <v>500000000</v>
      </c>
      <c r="I38" s="10" t="n">
        <v>1500000000</v>
      </c>
      <c r="J38" s="11" t="n">
        <v>500000000</v>
      </c>
    </row>
    <row r="39" spans="1:14">
      <c r="A39" s="4" t="s">
        <v>581</v>
      </c>
      <c r="B39" s="6" t="n">
        <v>17000000</v>
      </c>
    </row>
    <row r="40" spans="1:14">
      <c r="A40" s="4" t="s">
        <v>582</v>
      </c>
    </row>
    <row r="41" spans="1:14">
      <c r="A41" s="3" t="s">
        <v>565</v>
      </c>
    </row>
    <row r="42" spans="1:14">
      <c r="A42" s="4" t="s">
        <v>583</v>
      </c>
      <c r="L42" s="10" t="n">
        <v>500000000</v>
      </c>
    </row>
    <row r="43" spans="1:14">
      <c r="A43" s="4" t="s">
        <v>584</v>
      </c>
    </row>
    <row r="44" spans="1:14">
      <c r="A44" s="3" t="s">
        <v>565</v>
      </c>
    </row>
    <row r="45" spans="1:14">
      <c r="A45" s="4" t="s">
        <v>567</v>
      </c>
      <c r="K45" s="6" t="n">
        <v>716000000</v>
      </c>
    </row>
    <row r="46" spans="1:14">
      <c r="A46" s="4" t="s">
        <v>548</v>
      </c>
      <c r="D46" s="5" t="n">
        <v>10000000</v>
      </c>
      <c r="F46" s="5" t="n">
        <v>10000000</v>
      </c>
    </row>
    <row r="47" spans="1:14">
      <c r="A47" s="4" t="s">
        <v>585</v>
      </c>
    </row>
    <row r="48" spans="1:14">
      <c r="A48" s="3" t="s">
        <v>565</v>
      </c>
    </row>
    <row r="49" spans="1:14">
      <c r="A49" s="4" t="s">
        <v>548</v>
      </c>
      <c r="D49" s="6" t="n">
        <v>14000000</v>
      </c>
      <c r="F49" s="6" t="n">
        <v>14000000</v>
      </c>
    </row>
  </sheetData>
  <mergeCells count="6">
    <mergeCell ref="A1:A2"/>
    <mergeCell ref="C1:E1"/>
    <mergeCell ref="F1:G1"/>
    <mergeCell ref="I1:J1"/>
    <mergeCell ref="K1:L1"/>
    <mergeCell ref="M1:N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86</v>
      </c>
      <c r="B1" s="2" t="s">
        <v>421</v>
      </c>
    </row>
    <row r="2" spans="1:2">
      <c r="A2" s="3" t="s">
        <v>272</v>
      </c>
    </row>
    <row r="3" spans="1:2">
      <c r="A3" s="4" t="s">
        <v>324</v>
      </c>
      <c r="B3" s="6" t="n">
        <v>419</v>
      </c>
    </row>
    <row r="4" spans="1:2">
      <c r="A4" s="4" t="s">
        <v>587</v>
      </c>
      <c r="B4" s="5" t="n">
        <v>105</v>
      </c>
    </row>
    <row r="5" spans="1:2">
      <c r="A5" s="4" t="s">
        <v>588</v>
      </c>
      <c r="B5" s="5" t="n">
        <v>321</v>
      </c>
    </row>
    <row r="6" spans="1:2">
      <c r="A6" s="4" t="s">
        <v>325</v>
      </c>
      <c r="B6" s="6" t="n">
        <v>4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5"/>
    <col customWidth="1" max="3" min="3" width="25"/>
  </cols>
  <sheetData>
    <row r="1" spans="1:3">
      <c r="A1" s="1" t="s">
        <v>589</v>
      </c>
      <c r="B1" s="2" t="s">
        <v>143</v>
      </c>
      <c r="C1" s="2" t="s">
        <v>1</v>
      </c>
    </row>
    <row r="2" spans="1:3">
      <c r="B2" s="2" t="s">
        <v>421</v>
      </c>
      <c r="C2" s="2" t="s">
        <v>421</v>
      </c>
    </row>
    <row r="3" spans="1:3">
      <c r="A3" s="3" t="s">
        <v>272</v>
      </c>
    </row>
    <row r="4" spans="1:3">
      <c r="A4" s="4" t="s">
        <v>590</v>
      </c>
      <c r="B4" s="6" t="n">
        <v>33</v>
      </c>
      <c r="C4" s="6" t="n">
        <v>64</v>
      </c>
    </row>
    <row r="5" spans="1:3">
      <c r="A5" s="4" t="s">
        <v>591</v>
      </c>
      <c r="B5" s="6" t="n">
        <v>8</v>
      </c>
      <c r="C5" s="5" t="n">
        <v>15</v>
      </c>
    </row>
    <row r="6" spans="1:3">
      <c r="A6" s="4" t="s">
        <v>592</v>
      </c>
      <c r="C6" s="5" t="n">
        <v>61</v>
      </c>
    </row>
    <row r="7" spans="1:3">
      <c r="A7" s="4" t="s">
        <v>593</v>
      </c>
      <c r="C7" s="6" t="n">
        <v>37</v>
      </c>
    </row>
    <row r="8" spans="1:3">
      <c r="A8" s="4" t="s">
        <v>594</v>
      </c>
      <c r="B8" s="4" t="s">
        <v>595</v>
      </c>
      <c r="C8" s="4" t="s">
        <v>595</v>
      </c>
    </row>
    <row r="9" spans="1:3">
      <c r="A9" s="4" t="s">
        <v>596</v>
      </c>
      <c r="B9" s="4" t="s">
        <v>597</v>
      </c>
      <c r="C9" s="4" t="s">
        <v>5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98</v>
      </c>
      <c r="B1" s="2" t="s">
        <v>421</v>
      </c>
    </row>
    <row r="2" spans="1:2">
      <c r="A2" s="3" t="s">
        <v>272</v>
      </c>
    </row>
    <row r="3" spans="1:2">
      <c r="A3" s="4" t="s">
        <v>599</v>
      </c>
      <c r="B3" s="6" t="n">
        <v>58</v>
      </c>
    </row>
    <row r="4" spans="1:2">
      <c r="A4" s="4" t="s">
        <v>552</v>
      </c>
      <c r="B4" s="5" t="n">
        <v>111</v>
      </c>
    </row>
    <row r="5" spans="1:2">
      <c r="A5" s="4" t="s">
        <v>553</v>
      </c>
      <c r="B5" s="5" t="n">
        <v>88</v>
      </c>
    </row>
    <row r="6" spans="1:2">
      <c r="A6" s="4" t="s">
        <v>554</v>
      </c>
      <c r="B6" s="5" t="n">
        <v>60</v>
      </c>
    </row>
    <row r="7" spans="1:2">
      <c r="A7" s="4" t="s">
        <v>555</v>
      </c>
      <c r="B7" s="5" t="n">
        <v>45</v>
      </c>
    </row>
    <row r="8" spans="1:2">
      <c r="A8" s="4" t="s">
        <v>556</v>
      </c>
      <c r="B8" s="5" t="n">
        <v>108</v>
      </c>
    </row>
    <row r="9" spans="1:2">
      <c r="A9" s="4" t="s">
        <v>600</v>
      </c>
      <c r="B9" s="5" t="n">
        <v>470</v>
      </c>
    </row>
    <row r="10" spans="1:2">
      <c r="A10" s="4" t="s">
        <v>601</v>
      </c>
      <c r="B10" s="5" t="n">
        <v>-44</v>
      </c>
    </row>
    <row r="11" spans="1:2">
      <c r="A11" s="4" t="s">
        <v>602</v>
      </c>
      <c r="B11" s="6" t="n">
        <v>4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99</v>
      </c>
    </row>
    <row r="2" spans="1:2">
      <c r="A2" s="3" t="s">
        <v>272</v>
      </c>
    </row>
    <row r="3" spans="1:2">
      <c r="A3" s="4" t="s">
        <v>46</v>
      </c>
      <c r="B3" s="6" t="n">
        <v>121</v>
      </c>
    </row>
    <row r="4" spans="1:2">
      <c r="A4" s="4" t="s">
        <v>552</v>
      </c>
      <c r="B4" s="5" t="n">
        <v>104</v>
      </c>
    </row>
    <row r="5" spans="1:2">
      <c r="A5" s="4" t="s">
        <v>553</v>
      </c>
      <c r="B5" s="5" t="n">
        <v>80</v>
      </c>
    </row>
    <row r="6" spans="1:2">
      <c r="A6" s="4" t="s">
        <v>554</v>
      </c>
      <c r="B6" s="5" t="n">
        <v>51</v>
      </c>
    </row>
    <row r="7" spans="1:2">
      <c r="A7" s="4" t="s">
        <v>555</v>
      </c>
      <c r="B7" s="5" t="n">
        <v>38</v>
      </c>
    </row>
    <row r="8" spans="1:2">
      <c r="A8" s="4" t="s">
        <v>556</v>
      </c>
      <c r="B8" s="5" t="n">
        <v>86</v>
      </c>
    </row>
    <row r="9" spans="1:2">
      <c r="A9" s="4" t="s">
        <v>180</v>
      </c>
      <c r="B9" s="6" t="n">
        <v>4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6"/>
  </cols>
  <sheetData>
    <row r="1" spans="1:2">
      <c r="A1" s="1" t="s">
        <v>604</v>
      </c>
      <c r="B1" s="2" t="s">
        <v>1</v>
      </c>
    </row>
    <row r="2" spans="1:2">
      <c r="B2" s="2" t="s">
        <v>605</v>
      </c>
    </row>
    <row r="3" spans="1:2">
      <c r="A3" s="4" t="s">
        <v>606</v>
      </c>
    </row>
    <row r="4" spans="1:2">
      <c r="A4" s="3" t="s">
        <v>607</v>
      </c>
    </row>
    <row r="5" spans="1:2">
      <c r="A5" s="4" t="s">
        <v>608</v>
      </c>
      <c r="B5" s="6" t="n">
        <v>46</v>
      </c>
    </row>
    <row r="6" spans="1:2">
      <c r="A6" s="4" t="s">
        <v>609</v>
      </c>
    </row>
    <row r="7" spans="1:2">
      <c r="A7" s="3" t="s">
        <v>607</v>
      </c>
    </row>
    <row r="8" spans="1:2">
      <c r="A8" s="4" t="s">
        <v>610</v>
      </c>
      <c r="B8" s="6" t="n">
        <v>14</v>
      </c>
    </row>
    <row r="9" spans="1:2">
      <c r="A9" s="4" t="s">
        <v>611</v>
      </c>
      <c r="B9" s="5" t="n">
        <v>13</v>
      </c>
    </row>
    <row r="10" spans="1:2">
      <c r="A10" s="4" t="s">
        <v>612</v>
      </c>
      <c r="B10" s="5" t="n">
        <v>25</v>
      </c>
    </row>
    <row r="11" spans="1:2">
      <c r="A11" s="4" t="s">
        <v>613</v>
      </c>
      <c r="B11" s="6" t="n">
        <v>50</v>
      </c>
    </row>
    <row r="12" spans="1:2">
      <c r="A12" s="4" t="s">
        <v>614</v>
      </c>
      <c r="B12" s="5" t="n">
        <v>38</v>
      </c>
    </row>
    <row r="13" spans="1:2">
      <c r="A13" s="4" t="s">
        <v>615</v>
      </c>
    </row>
    <row r="14" spans="1:2">
      <c r="A14" s="3" t="s">
        <v>607</v>
      </c>
    </row>
    <row r="15" spans="1:2">
      <c r="A15" s="4" t="s">
        <v>616</v>
      </c>
      <c r="B15" s="6" t="n">
        <v>64</v>
      </c>
    </row>
    <row r="16" spans="1:2">
      <c r="A16" s="4" t="s">
        <v>617</v>
      </c>
    </row>
    <row r="17" spans="1:2">
      <c r="A17" s="3" t="s">
        <v>607</v>
      </c>
    </row>
    <row r="18" spans="1:2">
      <c r="A18" s="4" t="s">
        <v>610</v>
      </c>
      <c r="B18" s="6" t="n">
        <v>1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618</v>
      </c>
      <c r="B1" s="2" t="s">
        <v>143</v>
      </c>
      <c r="C1" s="2" t="s">
        <v>1</v>
      </c>
    </row>
    <row r="2" spans="1:5">
      <c r="B2" s="2" t="s">
        <v>144</v>
      </c>
      <c r="C2" s="2" t="s">
        <v>144</v>
      </c>
      <c r="D2" s="2" t="s">
        <v>2</v>
      </c>
      <c r="E2" s="2" t="s">
        <v>92</v>
      </c>
    </row>
    <row r="3" spans="1:5">
      <c r="A3" s="4" t="s">
        <v>619</v>
      </c>
    </row>
    <row r="4" spans="1:5">
      <c r="A4" s="3" t="s">
        <v>620</v>
      </c>
    </row>
    <row r="5" spans="1:5">
      <c r="A5" s="4" t="s">
        <v>621</v>
      </c>
      <c r="D5" s="4" t="s">
        <v>622</v>
      </c>
      <c r="E5" s="4" t="s">
        <v>622</v>
      </c>
    </row>
    <row r="6" spans="1:5">
      <c r="A6" s="4" t="s">
        <v>623</v>
      </c>
      <c r="D6" s="6" t="n">
        <v>137</v>
      </c>
      <c r="E6" s="6" t="n">
        <v>151</v>
      </c>
    </row>
    <row r="7" spans="1:5">
      <c r="A7" s="4" t="s">
        <v>624</v>
      </c>
    </row>
    <row r="8" spans="1:5">
      <c r="A8" s="3" t="s">
        <v>620</v>
      </c>
    </row>
    <row r="9" spans="1:5">
      <c r="A9" s="4" t="s">
        <v>621</v>
      </c>
      <c r="E9" s="4" t="s">
        <v>625</v>
      </c>
    </row>
    <row r="10" spans="1:5">
      <c r="A10" s="4" t="s">
        <v>624</v>
      </c>
    </row>
    <row r="11" spans="1:5">
      <c r="A11" s="3" t="s">
        <v>620</v>
      </c>
    </row>
    <row r="12" spans="1:5">
      <c r="A12" s="4" t="s">
        <v>626</v>
      </c>
      <c r="B12" s="6" t="n">
        <v>80</v>
      </c>
      <c r="C12" s="6" t="n">
        <v>1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43</v>
      </c>
      <c r="D1" s="2" t="s">
        <v>1</v>
      </c>
    </row>
    <row r="2" spans="1:5">
      <c r="B2" s="2" t="s">
        <v>2</v>
      </c>
      <c r="C2" s="2" t="s">
        <v>144</v>
      </c>
      <c r="D2" s="2" t="s">
        <v>2</v>
      </c>
      <c r="E2" s="2" t="s">
        <v>144</v>
      </c>
    </row>
    <row r="3" spans="1:5">
      <c r="A3" s="3" t="s">
        <v>166</v>
      </c>
    </row>
    <row r="4" spans="1:5">
      <c r="A4" s="4" t="s">
        <v>158</v>
      </c>
      <c r="B4" s="6" t="n">
        <v>155</v>
      </c>
      <c r="C4" s="6" t="n">
        <v>218</v>
      </c>
      <c r="D4" s="6" t="n">
        <v>304</v>
      </c>
      <c r="E4" s="6" t="n">
        <v>408</v>
      </c>
    </row>
    <row r="5" spans="1:5">
      <c r="A5" s="3" t="s">
        <v>167</v>
      </c>
    </row>
    <row r="6" spans="1:5">
      <c r="A6" s="4" t="s">
        <v>168</v>
      </c>
      <c r="B6" s="5" t="n">
        <v>-16</v>
      </c>
      <c r="C6" s="5" t="n">
        <v>0</v>
      </c>
      <c r="D6" s="5" t="n">
        <v>-16</v>
      </c>
      <c r="E6" s="5" t="n">
        <v>0</v>
      </c>
    </row>
    <row r="7" spans="1:5">
      <c r="A7" s="4" t="s">
        <v>169</v>
      </c>
      <c r="B7" s="5" t="n">
        <v>-4</v>
      </c>
      <c r="C7" s="5" t="n">
        <v>0</v>
      </c>
      <c r="D7" s="5" t="n">
        <v>-4</v>
      </c>
      <c r="E7" s="5" t="n">
        <v>0</v>
      </c>
    </row>
    <row r="8" spans="1:5">
      <c r="A8" s="4" t="s">
        <v>170</v>
      </c>
      <c r="B8" s="5" t="n">
        <v>-20</v>
      </c>
      <c r="C8" s="5" t="n">
        <v>0</v>
      </c>
      <c r="D8" s="5" t="n">
        <v>-20</v>
      </c>
      <c r="E8" s="5" t="n">
        <v>0</v>
      </c>
    </row>
    <row r="9" spans="1:5">
      <c r="A9" s="4" t="s">
        <v>171</v>
      </c>
      <c r="B9" s="5" t="n">
        <v>11</v>
      </c>
      <c r="C9" s="5" t="n">
        <v>-102</v>
      </c>
      <c r="D9" s="5" t="n">
        <v>17</v>
      </c>
      <c r="E9" s="5" t="n">
        <v>-88</v>
      </c>
    </row>
    <row r="10" spans="1:5">
      <c r="A10" s="4" t="s">
        <v>172</v>
      </c>
      <c r="B10" s="5" t="n">
        <v>0</v>
      </c>
      <c r="C10" s="5" t="n">
        <v>0</v>
      </c>
      <c r="D10" s="5" t="n">
        <v>-4</v>
      </c>
      <c r="E10" s="5" t="n">
        <v>0</v>
      </c>
    </row>
    <row r="11" spans="1:5">
      <c r="A11" s="4" t="s">
        <v>173</v>
      </c>
      <c r="B11" s="5" t="n">
        <v>-9</v>
      </c>
      <c r="C11" s="5" t="n">
        <v>-102</v>
      </c>
      <c r="D11" s="5" t="n">
        <v>-7</v>
      </c>
      <c r="E11" s="5" t="n">
        <v>-88</v>
      </c>
    </row>
    <row r="12" spans="1:5">
      <c r="A12" s="4" t="s">
        <v>174</v>
      </c>
      <c r="B12" s="5" t="n">
        <v>2</v>
      </c>
      <c r="C12" s="5" t="n">
        <v>0</v>
      </c>
      <c r="D12" s="5" t="n">
        <v>1</v>
      </c>
      <c r="E12" s="5" t="n">
        <v>0</v>
      </c>
    </row>
    <row r="13" spans="1:5">
      <c r="A13" s="4" t="s">
        <v>175</v>
      </c>
      <c r="B13" s="5" t="n">
        <v>-11</v>
      </c>
      <c r="C13" s="5" t="n">
        <v>-102</v>
      </c>
      <c r="D13" s="5" t="n">
        <v>-8</v>
      </c>
      <c r="E13" s="5" t="n">
        <v>-88</v>
      </c>
    </row>
    <row r="14" spans="1:5">
      <c r="A14" s="4" t="s">
        <v>176</v>
      </c>
      <c r="B14" s="5" t="n">
        <v>144</v>
      </c>
      <c r="C14" s="5" t="n">
        <v>116</v>
      </c>
      <c r="D14" s="5" t="n">
        <v>296</v>
      </c>
      <c r="E14" s="5" t="n">
        <v>320</v>
      </c>
    </row>
    <row r="15" spans="1:5">
      <c r="A15" s="4" t="s">
        <v>159</v>
      </c>
      <c r="B15" s="5" t="n">
        <v>-1</v>
      </c>
      <c r="C15" s="5" t="n">
        <v>-6</v>
      </c>
      <c r="D15" s="5" t="n">
        <v>-2</v>
      </c>
      <c r="E15" s="5" t="n">
        <v>-14</v>
      </c>
    </row>
    <row r="16" spans="1:5">
      <c r="A16" s="4" t="s">
        <v>177</v>
      </c>
      <c r="B16" s="5" t="n">
        <v>0</v>
      </c>
      <c r="C16" s="5" t="n">
        <v>17</v>
      </c>
      <c r="D16" s="5" t="n">
        <v>0</v>
      </c>
      <c r="E16" s="5" t="n">
        <v>17</v>
      </c>
    </row>
    <row r="17" spans="1:5">
      <c r="A17" s="4" t="s">
        <v>178</v>
      </c>
      <c r="B17" s="6" t="n">
        <v>143</v>
      </c>
      <c r="C17" s="6" t="n">
        <v>127</v>
      </c>
      <c r="D17" s="6" t="n">
        <v>294</v>
      </c>
      <c r="E17" s="6" t="n">
        <v>3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43</v>
      </c>
      <c r="D1" s="2" t="s">
        <v>1</v>
      </c>
    </row>
    <row r="2" spans="1:5">
      <c r="B2" s="2" t="s">
        <v>2</v>
      </c>
      <c r="C2" s="2" t="s">
        <v>144</v>
      </c>
      <c r="D2" s="2" t="s">
        <v>2</v>
      </c>
      <c r="E2" s="2" t="s">
        <v>144</v>
      </c>
    </row>
    <row r="3" spans="1:5">
      <c r="A3" s="3" t="s">
        <v>281</v>
      </c>
    </row>
    <row r="4" spans="1:5">
      <c r="A4" s="4" t="s">
        <v>160</v>
      </c>
      <c r="B4" s="6" t="n">
        <v>154</v>
      </c>
      <c r="C4" s="6" t="n">
        <v>212</v>
      </c>
      <c r="D4" s="6" t="n">
        <v>302</v>
      </c>
      <c r="E4" s="6" t="n">
        <v>394</v>
      </c>
    </row>
    <row r="5" spans="1:5">
      <c r="A5" s="4" t="s">
        <v>162</v>
      </c>
      <c r="B5" s="5" t="n">
        <v>324</v>
      </c>
      <c r="C5" s="5" t="n">
        <v>329</v>
      </c>
      <c r="D5" s="5" t="n">
        <v>323</v>
      </c>
      <c r="E5" s="5" t="n">
        <v>329</v>
      </c>
    </row>
    <row r="6" spans="1:5">
      <c r="A6" s="4" t="s">
        <v>628</v>
      </c>
      <c r="B6" s="5" t="n">
        <v>3</v>
      </c>
      <c r="C6" s="5" t="n">
        <v>4</v>
      </c>
      <c r="D6" s="5" t="n">
        <v>4</v>
      </c>
      <c r="E6" s="5" t="n">
        <v>5</v>
      </c>
    </row>
    <row r="7" spans="1:5">
      <c r="A7" s="4" t="s">
        <v>164</v>
      </c>
      <c r="B7" s="5" t="n">
        <v>327</v>
      </c>
      <c r="C7" s="5" t="n">
        <v>333</v>
      </c>
      <c r="D7" s="5" t="n">
        <v>327</v>
      </c>
      <c r="E7" s="5" t="n">
        <v>334</v>
      </c>
    </row>
    <row r="8" spans="1:5">
      <c r="A8" s="4" t="s">
        <v>161</v>
      </c>
      <c r="B8" s="7" t="n">
        <v>0.48</v>
      </c>
      <c r="C8" s="7" t="n">
        <v>0.64</v>
      </c>
      <c r="D8" s="7" t="n">
        <v>0.93</v>
      </c>
      <c r="E8" s="7" t="n">
        <v>1.2</v>
      </c>
    </row>
    <row r="9" spans="1:5">
      <c r="A9" s="4" t="s">
        <v>163</v>
      </c>
      <c r="B9" s="7" t="n">
        <v>0.47</v>
      </c>
      <c r="C9" s="7" t="n">
        <v>0.64</v>
      </c>
      <c r="D9" s="7" t="n">
        <v>0.92</v>
      </c>
      <c r="E9" s="7" t="n">
        <v>1.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629</v>
      </c>
      <c r="B1" s="2" t="s">
        <v>143</v>
      </c>
      <c r="D1" s="2" t="s">
        <v>1</v>
      </c>
    </row>
    <row r="2" spans="1:6">
      <c r="B2" s="2" t="s">
        <v>2</v>
      </c>
      <c r="C2" s="2" t="s">
        <v>144</v>
      </c>
      <c r="D2" s="2" t="s">
        <v>2</v>
      </c>
      <c r="E2" s="2" t="s">
        <v>144</v>
      </c>
      <c r="F2" s="2" t="s">
        <v>630</v>
      </c>
    </row>
    <row r="3" spans="1:6">
      <c r="A3" s="3" t="s">
        <v>281</v>
      </c>
    </row>
    <row r="4" spans="1:6">
      <c r="A4" s="4" t="s">
        <v>631</v>
      </c>
      <c r="B4" s="5" t="n">
        <v>1</v>
      </c>
      <c r="C4" s="5" t="n">
        <v>1</v>
      </c>
      <c r="D4" s="5" t="n">
        <v>1</v>
      </c>
      <c r="E4" s="5" t="n">
        <v>1</v>
      </c>
    </row>
    <row r="5" spans="1:6">
      <c r="A5" s="4" t="s">
        <v>632</v>
      </c>
      <c r="F5" s="6" t="n">
        <v>4000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28"/>
    <col customWidth="1" max="3" min="3" width="21"/>
    <col customWidth="1" max="4" min="4" width="28"/>
    <col customWidth="1" max="5" min="5" width="21"/>
  </cols>
  <sheetData>
    <row r="1" spans="1:5">
      <c r="A1" s="1" t="s">
        <v>633</v>
      </c>
      <c r="B1" s="2" t="s">
        <v>143</v>
      </c>
      <c r="D1" s="2" t="s">
        <v>1</v>
      </c>
    </row>
    <row r="2" spans="1:5">
      <c r="B2" s="2" t="s">
        <v>634</v>
      </c>
      <c r="C2" s="2" t="s">
        <v>493</v>
      </c>
      <c r="D2" s="2" t="s">
        <v>634</v>
      </c>
      <c r="E2" s="2" t="s">
        <v>493</v>
      </c>
    </row>
    <row r="3" spans="1:5">
      <c r="A3" s="4" t="s">
        <v>635</v>
      </c>
    </row>
    <row r="4" spans="1:5">
      <c r="A4" s="3" t="s">
        <v>636</v>
      </c>
    </row>
    <row r="5" spans="1:5">
      <c r="A5" s="4" t="s">
        <v>637</v>
      </c>
      <c r="B5" s="6" t="n">
        <v>17</v>
      </c>
      <c r="D5" s="6" t="n">
        <v>25</v>
      </c>
    </row>
    <row r="6" spans="1:5">
      <c r="A6" s="4" t="s">
        <v>606</v>
      </c>
    </row>
    <row r="7" spans="1:5">
      <c r="A7" s="3" t="s">
        <v>636</v>
      </c>
    </row>
    <row r="8" spans="1:5">
      <c r="A8" s="4" t="s">
        <v>638</v>
      </c>
      <c r="C8" s="6" t="n">
        <v>49</v>
      </c>
      <c r="E8" s="6" t="n">
        <v>106</v>
      </c>
    </row>
    <row r="9" spans="1:5">
      <c r="A9" s="4" t="s">
        <v>639</v>
      </c>
    </row>
    <row r="10" spans="1:5">
      <c r="A10" s="3" t="s">
        <v>636</v>
      </c>
    </row>
    <row r="11" spans="1:5">
      <c r="A11" s="4" t="s">
        <v>640</v>
      </c>
      <c r="B11" s="5" t="n">
        <v>130</v>
      </c>
      <c r="D11" s="5" t="n">
        <v>13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1</v>
      </c>
      <c r="B1" s="2" t="s">
        <v>143</v>
      </c>
      <c r="D1" s="2" t="s">
        <v>1</v>
      </c>
    </row>
    <row r="2" spans="1:6">
      <c r="B2" s="2" t="s">
        <v>2</v>
      </c>
      <c r="C2" s="2" t="s">
        <v>144</v>
      </c>
      <c r="D2" s="2" t="s">
        <v>2</v>
      </c>
      <c r="E2" s="2" t="s">
        <v>144</v>
      </c>
      <c r="F2" s="2" t="s">
        <v>92</v>
      </c>
    </row>
    <row r="3" spans="1:6">
      <c r="A3" s="3" t="s">
        <v>283</v>
      </c>
    </row>
    <row r="4" spans="1:6">
      <c r="A4" s="4" t="s">
        <v>146</v>
      </c>
      <c r="B4" s="6" t="n">
        <v>2112</v>
      </c>
      <c r="C4" s="6" t="n">
        <v>2106</v>
      </c>
      <c r="D4" s="6" t="n">
        <v>4169</v>
      </c>
      <c r="E4" s="6" t="n">
        <v>4172</v>
      </c>
    </row>
    <row r="5" spans="1:6">
      <c r="A5" s="4" t="s">
        <v>152</v>
      </c>
      <c r="B5" s="5" t="n">
        <v>72</v>
      </c>
      <c r="C5" s="5" t="n">
        <v>73</v>
      </c>
      <c r="D5" s="5" t="n">
        <v>147</v>
      </c>
      <c r="E5" s="5" t="n">
        <v>144</v>
      </c>
    </row>
    <row r="6" spans="1:6">
      <c r="A6" s="4" t="s">
        <v>642</v>
      </c>
      <c r="B6" s="5" t="n">
        <v>-120</v>
      </c>
      <c r="C6" s="5" t="n">
        <v>-4</v>
      </c>
      <c r="D6" s="5" t="n">
        <v>-172</v>
      </c>
      <c r="E6" s="5" t="n">
        <v>-2</v>
      </c>
    </row>
    <row r="7" spans="1:6">
      <c r="A7" s="4" t="s">
        <v>156</v>
      </c>
      <c r="B7" s="5" t="n">
        <v>40</v>
      </c>
      <c r="C7" s="5" t="n">
        <v>51</v>
      </c>
      <c r="D7" s="5" t="n">
        <v>72</v>
      </c>
      <c r="E7" s="5" t="n">
        <v>85</v>
      </c>
    </row>
    <row r="8" spans="1:6">
      <c r="A8" s="4" t="s">
        <v>643</v>
      </c>
      <c r="B8" s="5" t="n">
        <v>1</v>
      </c>
      <c r="C8" s="5" t="n">
        <v>6</v>
      </c>
      <c r="D8" s="5" t="n">
        <v>2</v>
      </c>
      <c r="E8" s="5" t="n">
        <v>14</v>
      </c>
    </row>
    <row r="9" spans="1:6">
      <c r="A9" s="4" t="s">
        <v>160</v>
      </c>
      <c r="B9" s="5" t="n">
        <v>154</v>
      </c>
      <c r="C9" s="5" t="n">
        <v>212</v>
      </c>
      <c r="D9" s="5" t="n">
        <v>302</v>
      </c>
      <c r="E9" s="5" t="n">
        <v>394</v>
      </c>
    </row>
    <row r="10" spans="1:6">
      <c r="A10" s="4" t="s">
        <v>644</v>
      </c>
      <c r="B10" s="5" t="n">
        <v>141</v>
      </c>
      <c r="C10" s="5" t="n">
        <v>144</v>
      </c>
      <c r="D10" s="5" t="n">
        <v>320</v>
      </c>
      <c r="E10" s="5" t="n">
        <v>316</v>
      </c>
    </row>
    <row r="11" spans="1:6">
      <c r="A11" s="4" t="s">
        <v>108</v>
      </c>
      <c r="B11" s="5" t="n">
        <v>32859</v>
      </c>
      <c r="C11" s="5" t="n">
        <v>23868</v>
      </c>
      <c r="D11" s="5" t="n">
        <v>32859</v>
      </c>
      <c r="E11" s="5" t="n">
        <v>23868</v>
      </c>
    </row>
    <row r="12" spans="1:6">
      <c r="A12" s="4" t="s">
        <v>103</v>
      </c>
      <c r="B12" s="5" t="n">
        <v>13542</v>
      </c>
      <c r="C12" s="5" t="n">
        <v>13666</v>
      </c>
      <c r="D12" s="5" t="n">
        <v>13542</v>
      </c>
      <c r="E12" s="5" t="n">
        <v>13666</v>
      </c>
      <c r="F12" s="6" t="n">
        <v>13545</v>
      </c>
    </row>
    <row r="13" spans="1:6">
      <c r="A13" s="3" t="s">
        <v>645</v>
      </c>
    </row>
    <row r="14" spans="1:6">
      <c r="A14" s="4" t="s">
        <v>414</v>
      </c>
      <c r="B14" s="5" t="n">
        <v>1</v>
      </c>
      <c r="C14" s="5" t="n">
        <v>0</v>
      </c>
      <c r="D14" s="5" t="n">
        <v>35</v>
      </c>
      <c r="E14" s="5" t="n">
        <v>0</v>
      </c>
    </row>
    <row r="15" spans="1:6">
      <c r="A15" s="4" t="s">
        <v>646</v>
      </c>
    </row>
    <row r="16" spans="1:6">
      <c r="A16" s="3" t="s">
        <v>283</v>
      </c>
    </row>
    <row r="17" spans="1:6">
      <c r="A17" s="4" t="s">
        <v>644</v>
      </c>
      <c r="B17" s="5" t="n">
        <v>73</v>
      </c>
      <c r="C17" s="5" t="n">
        <v>76</v>
      </c>
      <c r="D17" s="5" t="n">
        <v>168</v>
      </c>
      <c r="E17" s="5" t="n">
        <v>175</v>
      </c>
    </row>
    <row r="18" spans="1:6">
      <c r="A18" s="4" t="s">
        <v>108</v>
      </c>
      <c r="B18" s="5" t="n">
        <v>10824</v>
      </c>
      <c r="C18" s="5" t="n">
        <v>10570</v>
      </c>
      <c r="D18" s="5" t="n">
        <v>10824</v>
      </c>
      <c r="E18" s="5" t="n">
        <v>10570</v>
      </c>
    </row>
    <row r="19" spans="1:6">
      <c r="A19" s="4" t="s">
        <v>103</v>
      </c>
      <c r="B19" s="5" t="n">
        <v>7648</v>
      </c>
      <c r="C19" s="5" t="n">
        <v>7662</v>
      </c>
      <c r="D19" s="5" t="n">
        <v>7648</v>
      </c>
      <c r="E19" s="5" t="n">
        <v>7662</v>
      </c>
    </row>
    <row r="20" spans="1:6">
      <c r="A20" s="4" t="s">
        <v>639</v>
      </c>
    </row>
    <row r="21" spans="1:6">
      <c r="A21" s="3" t="s">
        <v>283</v>
      </c>
    </row>
    <row r="22" spans="1:6">
      <c r="A22" s="4" t="s">
        <v>644</v>
      </c>
      <c r="B22" s="5" t="n">
        <v>62</v>
      </c>
      <c r="C22" s="5" t="n">
        <v>64</v>
      </c>
      <c r="D22" s="5" t="n">
        <v>142</v>
      </c>
      <c r="E22" s="5" t="n">
        <v>135</v>
      </c>
    </row>
    <row r="23" spans="1:6">
      <c r="A23" s="4" t="s">
        <v>108</v>
      </c>
      <c r="B23" s="5" t="n">
        <v>8349</v>
      </c>
      <c r="C23" s="5" t="n">
        <v>8118</v>
      </c>
      <c r="D23" s="5" t="n">
        <v>8349</v>
      </c>
      <c r="E23" s="5" t="n">
        <v>8118</v>
      </c>
    </row>
    <row r="24" spans="1:6">
      <c r="A24" s="4" t="s">
        <v>103</v>
      </c>
      <c r="B24" s="5" t="n">
        <v>5767</v>
      </c>
      <c r="C24" s="5" t="n">
        <v>5834</v>
      </c>
      <c r="D24" s="5" t="n">
        <v>5767</v>
      </c>
      <c r="E24" s="5" t="n">
        <v>5834</v>
      </c>
    </row>
    <row r="25" spans="1:6">
      <c r="A25" s="4" t="s">
        <v>647</v>
      </c>
    </row>
    <row r="26" spans="1:6">
      <c r="A26" s="3" t="s">
        <v>283</v>
      </c>
    </row>
    <row r="27" spans="1:6">
      <c r="A27" s="4" t="s">
        <v>146</v>
      </c>
      <c r="B27" s="5" t="n">
        <v>68</v>
      </c>
      <c r="C27" s="5" t="n">
        <v>83</v>
      </c>
      <c r="D27" s="5" t="n">
        <v>132</v>
      </c>
      <c r="E27" s="5" t="n">
        <v>161</v>
      </c>
    </row>
    <row r="28" spans="1:6">
      <c r="A28" s="4" t="s">
        <v>644</v>
      </c>
      <c r="B28" s="5" t="n">
        <v>6</v>
      </c>
      <c r="C28" s="5" t="n">
        <v>4</v>
      </c>
      <c r="D28" s="5" t="n">
        <v>10</v>
      </c>
      <c r="E28" s="5" t="n">
        <v>6</v>
      </c>
    </row>
    <row r="29" spans="1:6">
      <c r="A29" s="4" t="s">
        <v>108</v>
      </c>
      <c r="B29" s="5" t="n">
        <v>13686</v>
      </c>
      <c r="C29" s="5" t="n">
        <v>5180</v>
      </c>
      <c r="D29" s="5" t="n">
        <v>13686</v>
      </c>
      <c r="E29" s="5" t="n">
        <v>5180</v>
      </c>
    </row>
    <row r="30" spans="1:6">
      <c r="A30" s="4" t="s">
        <v>103</v>
      </c>
      <c r="B30" s="5" t="n">
        <v>127</v>
      </c>
      <c r="C30" s="5" t="n">
        <v>170</v>
      </c>
      <c r="D30" s="5" t="n">
        <v>127</v>
      </c>
      <c r="E30" s="5" t="n">
        <v>170</v>
      </c>
    </row>
    <row r="31" spans="1:6">
      <c r="A31" s="4" t="s">
        <v>373</v>
      </c>
    </row>
    <row r="32" spans="1:6">
      <c r="A32" s="3" t="s">
        <v>283</v>
      </c>
    </row>
    <row r="33" spans="1:6">
      <c r="A33" s="4" t="s">
        <v>146</v>
      </c>
      <c r="B33" s="5" t="n">
        <v>2112</v>
      </c>
      <c r="C33" s="5" t="n">
        <v>2106</v>
      </c>
      <c r="D33" s="5" t="n">
        <v>4169</v>
      </c>
      <c r="E33" s="5" t="n">
        <v>4172</v>
      </c>
    </row>
    <row r="34" spans="1:6">
      <c r="A34" s="4" t="s">
        <v>648</v>
      </c>
      <c r="B34" s="5" t="n">
        <v>1721</v>
      </c>
      <c r="C34" s="5" t="n">
        <v>1753</v>
      </c>
      <c r="D34" s="5" t="n">
        <v>3463</v>
      </c>
      <c r="E34" s="5" t="n">
        <v>3525</v>
      </c>
    </row>
    <row r="35" spans="1:6">
      <c r="A35" s="4" t="s">
        <v>213</v>
      </c>
      <c r="B35" s="5" t="n">
        <v>368</v>
      </c>
      <c r="C35" s="5" t="n">
        <v>354</v>
      </c>
      <c r="D35" s="5" t="n">
        <v>736</v>
      </c>
      <c r="E35" s="5" t="n">
        <v>706</v>
      </c>
    </row>
    <row r="36" spans="1:6">
      <c r="A36" s="4" t="s">
        <v>649</v>
      </c>
      <c r="B36" s="5" t="n">
        <v>759</v>
      </c>
      <c r="C36" s="5" t="n">
        <v>707</v>
      </c>
      <c r="D36" s="5" t="n">
        <v>1442</v>
      </c>
      <c r="E36" s="5" t="n">
        <v>1353</v>
      </c>
    </row>
    <row r="37" spans="1:6">
      <c r="A37" s="4" t="s">
        <v>650</v>
      </c>
      <c r="C37" s="5" t="n">
        <v>1</v>
      </c>
      <c r="E37" s="5" t="n">
        <v>3</v>
      </c>
    </row>
    <row r="38" spans="1:6">
      <c r="A38" s="4" t="s">
        <v>638</v>
      </c>
      <c r="B38" s="5" t="n">
        <v>35</v>
      </c>
      <c r="C38" s="5" t="n">
        <v>49</v>
      </c>
      <c r="D38" s="5" t="n">
        <v>81</v>
      </c>
      <c r="E38" s="5" t="n">
        <v>106</v>
      </c>
    </row>
    <row r="39" spans="1:6">
      <c r="A39" s="4" t="s">
        <v>651</v>
      </c>
      <c r="B39" s="5" t="n">
        <v>794</v>
      </c>
      <c r="C39" s="5" t="n">
        <v>757</v>
      </c>
      <c r="D39" s="5" t="n">
        <v>1523</v>
      </c>
      <c r="E39" s="5" t="n">
        <v>1462</v>
      </c>
    </row>
    <row r="40" spans="1:6">
      <c r="A40" s="4" t="s">
        <v>374</v>
      </c>
    </row>
    <row r="41" spans="1:6">
      <c r="A41" s="3" t="s">
        <v>283</v>
      </c>
    </row>
    <row r="42" spans="1:6">
      <c r="A42" s="4" t="s">
        <v>146</v>
      </c>
      <c r="B42" s="5" t="n">
        <v>1179</v>
      </c>
      <c r="C42" s="5" t="n">
        <v>1124</v>
      </c>
      <c r="D42" s="5" t="n">
        <v>2309</v>
      </c>
      <c r="E42" s="5" t="n">
        <v>2185</v>
      </c>
    </row>
    <row r="43" spans="1:6">
      <c r="A43" s="4" t="s">
        <v>648</v>
      </c>
      <c r="B43" s="5" t="n">
        <v>739</v>
      </c>
      <c r="C43" s="5" t="n">
        <v>719</v>
      </c>
      <c r="D43" s="5" t="n">
        <v>1468</v>
      </c>
      <c r="E43" s="5" t="n">
        <v>1414</v>
      </c>
    </row>
    <row r="44" spans="1:6">
      <c r="A44" s="4" t="s">
        <v>213</v>
      </c>
      <c r="B44" s="5" t="n">
        <v>95</v>
      </c>
      <c r="C44" s="5" t="n">
        <v>87</v>
      </c>
      <c r="D44" s="5" t="n">
        <v>192</v>
      </c>
      <c r="E44" s="5" t="n">
        <v>172</v>
      </c>
    </row>
    <row r="45" spans="1:6">
      <c r="A45" s="4" t="s">
        <v>649</v>
      </c>
      <c r="B45" s="5" t="n">
        <v>535</v>
      </c>
      <c r="C45" s="5" t="n">
        <v>492</v>
      </c>
      <c r="D45" s="5" t="n">
        <v>1033</v>
      </c>
      <c r="E45" s="5" t="n">
        <v>943</v>
      </c>
    </row>
    <row r="46" spans="1:6">
      <c r="A46" s="4" t="s">
        <v>650</v>
      </c>
      <c r="C46" s="5" t="n">
        <v>0</v>
      </c>
      <c r="E46" s="5" t="n">
        <v>0</v>
      </c>
    </row>
    <row r="47" spans="1:6">
      <c r="A47" s="4" t="s">
        <v>638</v>
      </c>
      <c r="B47" s="5" t="n">
        <v>0</v>
      </c>
      <c r="C47" s="5" t="n">
        <v>0</v>
      </c>
      <c r="D47" s="5" t="n">
        <v>0</v>
      </c>
      <c r="E47" s="5" t="n">
        <v>0</v>
      </c>
    </row>
    <row r="48" spans="1:6">
      <c r="A48" s="4" t="s">
        <v>651</v>
      </c>
      <c r="B48" s="5" t="n">
        <v>535</v>
      </c>
      <c r="C48" s="5" t="n">
        <v>492</v>
      </c>
      <c r="D48" s="5" t="n">
        <v>1033</v>
      </c>
      <c r="E48" s="5" t="n">
        <v>943</v>
      </c>
    </row>
    <row r="49" spans="1:6">
      <c r="A49" s="4" t="s">
        <v>383</v>
      </c>
    </row>
    <row r="50" spans="1:6">
      <c r="A50" s="3" t="s">
        <v>283</v>
      </c>
    </row>
    <row r="51" spans="1:6">
      <c r="A51" s="4" t="s">
        <v>146</v>
      </c>
      <c r="B51" s="5" t="n">
        <v>865</v>
      </c>
      <c r="C51" s="5" t="n">
        <v>899</v>
      </c>
      <c r="D51" s="5" t="n">
        <v>1728</v>
      </c>
      <c r="E51" s="5" t="n">
        <v>1826</v>
      </c>
    </row>
    <row r="52" spans="1:6">
      <c r="A52" s="4" t="s">
        <v>648</v>
      </c>
      <c r="B52" s="5" t="n">
        <v>636</v>
      </c>
      <c r="C52" s="5" t="n">
        <v>655</v>
      </c>
      <c r="D52" s="5" t="n">
        <v>1271</v>
      </c>
      <c r="E52" s="5" t="n">
        <v>1345</v>
      </c>
    </row>
    <row r="53" spans="1:6">
      <c r="A53" s="4" t="s">
        <v>213</v>
      </c>
      <c r="B53" s="5" t="n">
        <v>83</v>
      </c>
      <c r="C53" s="5" t="n">
        <v>70</v>
      </c>
      <c r="D53" s="5" t="n">
        <v>164</v>
      </c>
      <c r="E53" s="5" t="n">
        <v>137</v>
      </c>
    </row>
    <row r="54" spans="1:6">
      <c r="A54" s="4" t="s">
        <v>649</v>
      </c>
      <c r="B54" s="5" t="n">
        <v>312</v>
      </c>
      <c r="C54" s="5" t="n">
        <v>314</v>
      </c>
      <c r="D54" s="5" t="n">
        <v>621</v>
      </c>
      <c r="E54" s="5" t="n">
        <v>618</v>
      </c>
    </row>
    <row r="55" spans="1:6">
      <c r="A55" s="4" t="s">
        <v>650</v>
      </c>
      <c r="C55" s="5" t="n">
        <v>0</v>
      </c>
      <c r="E55" s="5" t="n">
        <v>0</v>
      </c>
    </row>
    <row r="56" spans="1:6">
      <c r="A56" s="4" t="s">
        <v>638</v>
      </c>
      <c r="B56" s="5" t="n">
        <v>0</v>
      </c>
      <c r="C56" s="5" t="n">
        <v>0</v>
      </c>
      <c r="D56" s="5" t="n">
        <v>0</v>
      </c>
      <c r="E56" s="5" t="n">
        <v>0</v>
      </c>
    </row>
    <row r="57" spans="1:6">
      <c r="A57" s="4" t="s">
        <v>651</v>
      </c>
      <c r="B57" s="5" t="n">
        <v>312</v>
      </c>
      <c r="C57" s="5" t="n">
        <v>314</v>
      </c>
      <c r="D57" s="5" t="n">
        <v>621</v>
      </c>
      <c r="E57" s="5" t="n">
        <v>618</v>
      </c>
    </row>
    <row r="58" spans="1:6">
      <c r="A58" s="4" t="s">
        <v>652</v>
      </c>
    </row>
    <row r="59" spans="1:6">
      <c r="A59" s="3" t="s">
        <v>283</v>
      </c>
    </row>
    <row r="60" spans="1:6">
      <c r="A60" s="4" t="s">
        <v>146</v>
      </c>
      <c r="B60" s="5" t="n">
        <v>68</v>
      </c>
      <c r="C60" s="5" t="n">
        <v>83</v>
      </c>
      <c r="D60" s="5" t="n">
        <v>132</v>
      </c>
      <c r="E60" s="5" t="n">
        <v>161</v>
      </c>
    </row>
    <row r="61" spans="1:6">
      <c r="A61" s="4" t="s">
        <v>648</v>
      </c>
      <c r="B61" s="5" t="n">
        <v>346</v>
      </c>
      <c r="C61" s="5" t="n">
        <v>379</v>
      </c>
      <c r="D61" s="5" t="n">
        <v>724</v>
      </c>
      <c r="E61" s="5" t="n">
        <v>766</v>
      </c>
    </row>
    <row r="62" spans="1:6">
      <c r="A62" s="4" t="s">
        <v>213</v>
      </c>
      <c r="B62" s="5" t="n">
        <v>190</v>
      </c>
      <c r="C62" s="5" t="n">
        <v>197</v>
      </c>
      <c r="D62" s="5" t="n">
        <v>380</v>
      </c>
      <c r="E62" s="5" t="n">
        <v>397</v>
      </c>
    </row>
    <row r="63" spans="1:6">
      <c r="A63" s="4" t="s">
        <v>649</v>
      </c>
      <c r="B63" s="5" t="n">
        <v>-88</v>
      </c>
      <c r="C63" s="5" t="n">
        <v>-99</v>
      </c>
      <c r="D63" s="5" t="n">
        <v>-212</v>
      </c>
      <c r="E63" s="5" t="n">
        <v>-208</v>
      </c>
    </row>
    <row r="64" spans="1:6">
      <c r="A64" s="4" t="s">
        <v>650</v>
      </c>
      <c r="C64" s="5" t="n">
        <v>1</v>
      </c>
      <c r="E64" s="5" t="n">
        <v>3</v>
      </c>
    </row>
    <row r="65" spans="1:6">
      <c r="A65" s="4" t="s">
        <v>638</v>
      </c>
      <c r="B65" s="5" t="n">
        <v>35</v>
      </c>
      <c r="C65" s="5" t="n">
        <v>49</v>
      </c>
      <c r="D65" s="5" t="n">
        <v>81</v>
      </c>
      <c r="E65" s="5" t="n">
        <v>106</v>
      </c>
    </row>
    <row r="66" spans="1:6">
      <c r="A66" s="4" t="s">
        <v>651</v>
      </c>
      <c r="B66" s="5" t="n">
        <v>-53</v>
      </c>
      <c r="C66" s="5" t="n">
        <v>-49</v>
      </c>
      <c r="D66" s="5" t="n">
        <v>-131</v>
      </c>
      <c r="E66" s="5" t="n">
        <v>-99</v>
      </c>
    </row>
    <row r="67" spans="1:6">
      <c r="A67" s="4" t="s">
        <v>653</v>
      </c>
    </row>
    <row r="68" spans="1:6">
      <c r="A68" s="3" t="s">
        <v>283</v>
      </c>
    </row>
    <row r="69" spans="1:6">
      <c r="A69" s="4" t="s">
        <v>213</v>
      </c>
      <c r="B69" s="5" t="n">
        <v>368</v>
      </c>
      <c r="C69" s="5" t="n">
        <v>354</v>
      </c>
      <c r="D69" s="5" t="n">
        <v>736</v>
      </c>
      <c r="E69" s="5" t="n">
        <v>706</v>
      </c>
    </row>
    <row r="70" spans="1:6">
      <c r="A70" s="4" t="s">
        <v>649</v>
      </c>
      <c r="B70" s="5" t="n">
        <v>759</v>
      </c>
      <c r="C70" s="5" t="n">
        <v>707</v>
      </c>
      <c r="D70" s="5" t="n">
        <v>1442</v>
      </c>
      <c r="E70" s="5" t="n">
        <v>1353</v>
      </c>
    </row>
    <row r="71" spans="1:6">
      <c r="A71" s="4" t="s">
        <v>152</v>
      </c>
      <c r="B71" s="5" t="n">
        <v>72</v>
      </c>
      <c r="C71" s="5" t="n">
        <v>73</v>
      </c>
      <c r="D71" s="5" t="n">
        <v>147</v>
      </c>
      <c r="E71" s="5" t="n">
        <v>144</v>
      </c>
    </row>
    <row r="72" spans="1:6">
      <c r="A72" s="4" t="s">
        <v>642</v>
      </c>
      <c r="B72" s="5" t="n">
        <v>-124</v>
      </c>
      <c r="C72" s="5" t="n">
        <v>-11</v>
      </c>
      <c r="D72" s="5" t="n">
        <v>-183</v>
      </c>
      <c r="E72" s="5" t="n">
        <v>-10</v>
      </c>
    </row>
    <row r="73" spans="1:6">
      <c r="A73" s="4" t="s">
        <v>156</v>
      </c>
      <c r="B73" s="5" t="n">
        <v>40</v>
      </c>
      <c r="C73" s="5" t="n">
        <v>51</v>
      </c>
      <c r="D73" s="5" t="n">
        <v>72</v>
      </c>
      <c r="E73" s="5" t="n">
        <v>85</v>
      </c>
    </row>
    <row r="74" spans="1:6">
      <c r="A74" s="4" t="s">
        <v>643</v>
      </c>
      <c r="B74" s="6" t="n">
        <v>1</v>
      </c>
      <c r="C74" s="6" t="n">
        <v>6</v>
      </c>
      <c r="D74" s="6" t="n">
        <v>2</v>
      </c>
      <c r="E74" s="6" t="n">
        <v>1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1"/>
    <col customWidth="1" max="8" min="8" width="24"/>
  </cols>
  <sheetData>
    <row r="1" spans="1:8">
      <c r="A1" s="1" t="s">
        <v>179</v>
      </c>
      <c r="B1" s="2" t="s">
        <v>180</v>
      </c>
      <c r="C1" s="2" t="s">
        <v>181</v>
      </c>
      <c r="D1" s="2" t="s">
        <v>182</v>
      </c>
      <c r="E1" s="2" t="s">
        <v>123</v>
      </c>
      <c r="F1" s="2" t="s">
        <v>124</v>
      </c>
      <c r="G1" s="2" t="s">
        <v>183</v>
      </c>
      <c r="H1" s="2" t="s">
        <v>128</v>
      </c>
    </row>
    <row r="2" spans="1:8">
      <c r="A2" s="4" t="s">
        <v>184</v>
      </c>
      <c r="B2" s="6" t="n">
        <v>10820</v>
      </c>
      <c r="C2" s="6" t="n">
        <v>4</v>
      </c>
      <c r="D2" s="6" t="n">
        <v>-3604</v>
      </c>
      <c r="E2" s="6" t="n">
        <v>10534</v>
      </c>
      <c r="F2" s="6" t="n">
        <v>4109</v>
      </c>
      <c r="G2" s="6" t="n">
        <v>-332</v>
      </c>
      <c r="H2" s="6" t="n">
        <v>109</v>
      </c>
    </row>
    <row r="3" spans="1:8">
      <c r="A3" s="4" t="s">
        <v>185</v>
      </c>
      <c r="C3" s="5" t="n">
        <v>432</v>
      </c>
      <c r="D3" s="5" t="n">
        <v>99</v>
      </c>
    </row>
    <row r="4" spans="1:8">
      <c r="A4" s="3" t="s">
        <v>186</v>
      </c>
    </row>
    <row r="5" spans="1:8">
      <c r="A5" s="4" t="s">
        <v>187</v>
      </c>
      <c r="B5" s="5" t="n">
        <v>204</v>
      </c>
      <c r="D5" s="6" t="n">
        <v>113</v>
      </c>
      <c r="E5" s="5" t="n">
        <v>91</v>
      </c>
    </row>
    <row r="6" spans="1:8">
      <c r="A6" s="4" t="s">
        <v>188</v>
      </c>
      <c r="D6" s="5" t="n">
        <v>3</v>
      </c>
    </row>
    <row r="7" spans="1:8">
      <c r="A7" s="4" t="s">
        <v>189</v>
      </c>
      <c r="B7" s="5" t="n">
        <v>45</v>
      </c>
      <c r="E7" s="5" t="n">
        <v>45</v>
      </c>
    </row>
    <row r="8" spans="1:8">
      <c r="A8" s="4" t="s">
        <v>190</v>
      </c>
      <c r="B8" s="5" t="n">
        <v>-213</v>
      </c>
      <c r="F8" s="5" t="n">
        <v>-212</v>
      </c>
      <c r="H8" s="5" t="n">
        <v>-1</v>
      </c>
    </row>
    <row r="9" spans="1:8">
      <c r="A9" s="4" t="s">
        <v>158</v>
      </c>
      <c r="B9" s="5" t="n">
        <v>408</v>
      </c>
      <c r="F9" s="5" t="n">
        <v>394</v>
      </c>
      <c r="H9" s="5" t="n">
        <v>14</v>
      </c>
    </row>
    <row r="10" spans="1:8">
      <c r="A10" s="4" t="s">
        <v>191</v>
      </c>
      <c r="B10" s="5" t="n">
        <v>-31</v>
      </c>
      <c r="D10" s="6" t="n">
        <v>-20</v>
      </c>
      <c r="E10" s="5" t="n">
        <v>-11</v>
      </c>
    </row>
    <row r="11" spans="1:8">
      <c r="A11" s="4" t="s">
        <v>192</v>
      </c>
      <c r="B11" s="5" t="n">
        <v>-601</v>
      </c>
      <c r="D11" s="6" t="n">
        <v>-601</v>
      </c>
    </row>
    <row r="12" spans="1:8">
      <c r="A12" s="4" t="s">
        <v>193</v>
      </c>
      <c r="D12" s="5" t="n">
        <v>-6</v>
      </c>
    </row>
    <row r="13" spans="1:8">
      <c r="A13" s="4" t="s">
        <v>194</v>
      </c>
      <c r="C13" s="5" t="n">
        <v>1</v>
      </c>
    </row>
    <row r="14" spans="1:8">
      <c r="A14" s="4" t="s">
        <v>195</v>
      </c>
      <c r="B14" s="5" t="n">
        <v>-88</v>
      </c>
      <c r="G14" s="5" t="n">
        <v>-71</v>
      </c>
      <c r="H14" s="5" t="n">
        <v>-17</v>
      </c>
    </row>
    <row r="15" spans="1:8">
      <c r="A15" s="4" t="s">
        <v>196</v>
      </c>
      <c r="B15" s="5" t="n">
        <v>10544</v>
      </c>
      <c r="C15" s="6" t="n">
        <v>4</v>
      </c>
      <c r="D15" s="6" t="n">
        <v>-4112</v>
      </c>
      <c r="E15" s="5" t="n">
        <v>10659</v>
      </c>
      <c r="F15" s="5" t="n">
        <v>4291</v>
      </c>
      <c r="G15" s="5" t="n">
        <v>-403</v>
      </c>
      <c r="H15" s="5" t="n">
        <v>105</v>
      </c>
    </row>
    <row r="16" spans="1:8">
      <c r="A16" s="4" t="s">
        <v>197</v>
      </c>
      <c r="C16" s="5" t="n">
        <v>433</v>
      </c>
      <c r="D16" s="5" t="n">
        <v>102</v>
      </c>
    </row>
    <row r="17" spans="1:8">
      <c r="A17" s="4" t="s">
        <v>198</v>
      </c>
      <c r="B17" s="5" t="n">
        <v>10611</v>
      </c>
      <c r="C17" s="6" t="n">
        <v>4</v>
      </c>
      <c r="D17" s="6" t="n">
        <v>-3962</v>
      </c>
      <c r="E17" s="5" t="n">
        <v>10585</v>
      </c>
      <c r="F17" s="5" t="n">
        <v>4186</v>
      </c>
      <c r="G17" s="5" t="n">
        <v>-318</v>
      </c>
      <c r="H17" s="5" t="n">
        <v>116</v>
      </c>
    </row>
    <row r="18" spans="1:8">
      <c r="A18" s="4" t="s">
        <v>199</v>
      </c>
      <c r="C18" s="5" t="n">
        <v>432</v>
      </c>
      <c r="D18" s="5" t="n">
        <v>102</v>
      </c>
    </row>
    <row r="19" spans="1:8">
      <c r="A19" s="3" t="s">
        <v>186</v>
      </c>
    </row>
    <row r="20" spans="1:8">
      <c r="A20" s="4" t="s">
        <v>187</v>
      </c>
      <c r="B20" s="5" t="n">
        <v>112</v>
      </c>
      <c r="D20" s="6" t="n">
        <v>53</v>
      </c>
      <c r="E20" s="5" t="n">
        <v>59</v>
      </c>
    </row>
    <row r="21" spans="1:8">
      <c r="A21" s="4" t="s">
        <v>188</v>
      </c>
      <c r="D21" s="5" t="n">
        <v>2</v>
      </c>
    </row>
    <row r="22" spans="1:8">
      <c r="A22" s="4" t="s">
        <v>189</v>
      </c>
      <c r="B22" s="5" t="n">
        <v>25</v>
      </c>
      <c r="E22" s="5" t="n">
        <v>25</v>
      </c>
    </row>
    <row r="23" spans="1:8">
      <c r="A23" s="4" t="s">
        <v>190</v>
      </c>
      <c r="B23" s="5" t="n">
        <v>-107</v>
      </c>
      <c r="F23" s="5" t="n">
        <v>-107</v>
      </c>
    </row>
    <row r="24" spans="1:8">
      <c r="A24" s="4" t="s">
        <v>158</v>
      </c>
      <c r="B24" s="5" t="n">
        <v>218</v>
      </c>
      <c r="F24" s="5" t="n">
        <v>212</v>
      </c>
      <c r="H24" s="5" t="n">
        <v>6</v>
      </c>
    </row>
    <row r="25" spans="1:8">
      <c r="A25" s="4" t="s">
        <v>191</v>
      </c>
      <c r="B25" s="5" t="n">
        <v>-13</v>
      </c>
      <c r="D25" s="6" t="n">
        <v>-3</v>
      </c>
      <c r="E25" s="5" t="n">
        <v>-10</v>
      </c>
    </row>
    <row r="26" spans="1:8">
      <c r="A26" s="4" t="s">
        <v>192</v>
      </c>
      <c r="B26" s="5" t="n">
        <v>-200</v>
      </c>
      <c r="D26" s="6" t="n">
        <v>-200</v>
      </c>
    </row>
    <row r="27" spans="1:8">
      <c r="A27" s="4" t="s">
        <v>193</v>
      </c>
      <c r="D27" s="5" t="n">
        <v>-2</v>
      </c>
    </row>
    <row r="28" spans="1:8">
      <c r="A28" s="4" t="s">
        <v>194</v>
      </c>
      <c r="C28" s="5" t="n">
        <v>1</v>
      </c>
    </row>
    <row r="29" spans="1:8">
      <c r="A29" s="4" t="s">
        <v>195</v>
      </c>
      <c r="B29" s="5" t="n">
        <v>-102</v>
      </c>
      <c r="G29" s="5" t="n">
        <v>-85</v>
      </c>
      <c r="H29" s="5" t="n">
        <v>-17</v>
      </c>
    </row>
    <row r="30" spans="1:8">
      <c r="A30" s="4" t="s">
        <v>196</v>
      </c>
      <c r="B30" s="5" t="n">
        <v>10544</v>
      </c>
      <c r="C30" s="6" t="n">
        <v>4</v>
      </c>
      <c r="D30" s="6" t="n">
        <v>-4112</v>
      </c>
      <c r="E30" s="5" t="n">
        <v>10659</v>
      </c>
      <c r="F30" s="5" t="n">
        <v>4291</v>
      </c>
      <c r="G30" s="5" t="n">
        <v>-403</v>
      </c>
      <c r="H30" s="5" t="n">
        <v>105</v>
      </c>
    </row>
    <row r="31" spans="1:8">
      <c r="A31" s="4" t="s">
        <v>197</v>
      </c>
      <c r="C31" s="5" t="n">
        <v>433</v>
      </c>
      <c r="D31" s="5" t="n">
        <v>102</v>
      </c>
    </row>
    <row r="32" spans="1:8">
      <c r="A32" s="4" t="s">
        <v>200</v>
      </c>
      <c r="B32" s="5" t="n">
        <v>10222</v>
      </c>
      <c r="C32" s="6" t="n">
        <v>4</v>
      </c>
      <c r="D32" s="6" t="n">
        <v>-4687</v>
      </c>
      <c r="E32" s="5" t="n">
        <v>10800</v>
      </c>
      <c r="F32" s="5" t="n">
        <v>4528</v>
      </c>
      <c r="G32" s="5" t="n">
        <v>-430</v>
      </c>
      <c r="H32" s="5" t="n">
        <v>7</v>
      </c>
    </row>
    <row r="33" spans="1:8">
      <c r="A33" s="4" t="s">
        <v>201</v>
      </c>
      <c r="C33" s="5" t="n">
        <v>433</v>
      </c>
      <c r="D33" s="5" t="n">
        <v>106</v>
      </c>
    </row>
    <row r="34" spans="1:8">
      <c r="A34" s="3" t="s">
        <v>186</v>
      </c>
    </row>
    <row r="35" spans="1:8">
      <c r="A35" s="4" t="s">
        <v>187</v>
      </c>
      <c r="B35" s="5" t="n">
        <v>87</v>
      </c>
      <c r="D35" s="6" t="n">
        <v>43</v>
      </c>
      <c r="E35" s="5" t="n">
        <v>44</v>
      </c>
    </row>
    <row r="36" spans="1:8">
      <c r="A36" s="4" t="s">
        <v>188</v>
      </c>
      <c r="D36" s="5" t="n">
        <v>1</v>
      </c>
    </row>
    <row r="37" spans="1:8">
      <c r="A37" s="4" t="s">
        <v>189</v>
      </c>
      <c r="B37" s="5" t="n">
        <v>43</v>
      </c>
      <c r="E37" s="5" t="n">
        <v>43</v>
      </c>
    </row>
    <row r="38" spans="1:8">
      <c r="A38" s="4" t="s">
        <v>190</v>
      </c>
      <c r="B38" s="5" t="n">
        <v>-228</v>
      </c>
      <c r="F38" s="5" t="n">
        <v>-226</v>
      </c>
      <c r="H38" s="5" t="n">
        <v>-2</v>
      </c>
    </row>
    <row r="39" spans="1:8">
      <c r="A39" s="4" t="s">
        <v>158</v>
      </c>
      <c r="B39" s="5" t="n">
        <v>304</v>
      </c>
      <c r="F39" s="5" t="n">
        <v>302</v>
      </c>
      <c r="H39" s="5" t="n">
        <v>2</v>
      </c>
    </row>
    <row r="40" spans="1:8">
      <c r="A40" s="4" t="s">
        <v>191</v>
      </c>
      <c r="B40" s="5" t="n">
        <v>-23</v>
      </c>
      <c r="D40" s="6" t="n">
        <v>-23</v>
      </c>
    </row>
    <row r="41" spans="1:8">
      <c r="A41" s="4" t="s">
        <v>192</v>
      </c>
      <c r="B41" s="5" t="n">
        <v>-400</v>
      </c>
      <c r="D41" s="6" t="n">
        <v>-400</v>
      </c>
    </row>
    <row r="42" spans="1:8">
      <c r="A42" s="4" t="s">
        <v>193</v>
      </c>
      <c r="D42" s="5" t="n">
        <v>-4</v>
      </c>
    </row>
    <row r="43" spans="1:8">
      <c r="A43" s="4" t="s">
        <v>202</v>
      </c>
      <c r="B43" s="5" t="n">
        <v>-5</v>
      </c>
      <c r="F43" s="5" t="n">
        <v>-5</v>
      </c>
    </row>
    <row r="44" spans="1:8">
      <c r="A44" s="4" t="s">
        <v>195</v>
      </c>
      <c r="B44" s="5" t="n">
        <v>-8</v>
      </c>
      <c r="G44" s="5" t="n">
        <v>-8</v>
      </c>
    </row>
    <row r="45" spans="1:8">
      <c r="A45" s="4" t="s">
        <v>203</v>
      </c>
      <c r="B45" s="5" t="n">
        <v>9992</v>
      </c>
      <c r="C45" s="6" t="n">
        <v>4</v>
      </c>
      <c r="D45" s="6" t="n">
        <v>-5067</v>
      </c>
      <c r="E45" s="5" t="n">
        <v>10887</v>
      </c>
      <c r="F45" s="5" t="n">
        <v>4599</v>
      </c>
      <c r="G45" s="5" t="n">
        <v>-438</v>
      </c>
      <c r="H45" s="5" t="n">
        <v>7</v>
      </c>
    </row>
    <row r="46" spans="1:8">
      <c r="A46" s="4" t="s">
        <v>204</v>
      </c>
      <c r="C46" s="5" t="n">
        <v>433</v>
      </c>
      <c r="D46" s="5" t="n">
        <v>109</v>
      </c>
    </row>
    <row r="47" spans="1:8">
      <c r="A47" s="4" t="s">
        <v>205</v>
      </c>
      <c r="B47" s="5" t="n">
        <v>9903</v>
      </c>
      <c r="C47" s="6" t="n">
        <v>4</v>
      </c>
      <c r="D47" s="6" t="n">
        <v>-5083</v>
      </c>
      <c r="E47" s="5" t="n">
        <v>10844</v>
      </c>
      <c r="F47" s="5" t="n">
        <v>4558</v>
      </c>
      <c r="G47" s="5" t="n">
        <v>-427</v>
      </c>
      <c r="H47" s="5" t="n">
        <v>7</v>
      </c>
    </row>
    <row r="48" spans="1:8">
      <c r="A48" s="4" t="s">
        <v>206</v>
      </c>
      <c r="C48" s="5" t="n">
        <v>433</v>
      </c>
      <c r="D48" s="5" t="n">
        <v>110</v>
      </c>
    </row>
    <row r="49" spans="1:8">
      <c r="A49" s="3" t="s">
        <v>186</v>
      </c>
    </row>
    <row r="50" spans="1:8">
      <c r="A50" s="4" t="s">
        <v>187</v>
      </c>
      <c r="B50" s="5" t="n">
        <v>35</v>
      </c>
      <c r="D50" s="6" t="n">
        <v>16</v>
      </c>
      <c r="E50" s="5" t="n">
        <v>19</v>
      </c>
    </row>
    <row r="51" spans="1:8">
      <c r="A51" s="4" t="s">
        <v>188</v>
      </c>
      <c r="D51" s="5" t="n">
        <v>1</v>
      </c>
    </row>
    <row r="52" spans="1:8">
      <c r="A52" s="4" t="s">
        <v>189</v>
      </c>
      <c r="B52" s="5" t="n">
        <v>24</v>
      </c>
      <c r="E52" s="5" t="n">
        <v>24</v>
      </c>
    </row>
    <row r="53" spans="1:8">
      <c r="A53" s="4" t="s">
        <v>190</v>
      </c>
      <c r="B53" s="5" t="n">
        <v>-114</v>
      </c>
      <c r="F53" s="5" t="n">
        <v>-113</v>
      </c>
      <c r="H53" s="5" t="n">
        <v>-1</v>
      </c>
    </row>
    <row r="54" spans="1:8">
      <c r="A54" s="4" t="s">
        <v>158</v>
      </c>
      <c r="B54" s="5" t="n">
        <v>155</v>
      </c>
      <c r="F54" s="5" t="n">
        <v>154</v>
      </c>
      <c r="H54" s="5" t="n">
        <v>1</v>
      </c>
    </row>
    <row r="55" spans="1:8">
      <c r="A55" s="4" t="s">
        <v>195</v>
      </c>
      <c r="B55" s="5" t="n">
        <v>-11</v>
      </c>
      <c r="G55" s="5" t="n">
        <v>-11</v>
      </c>
    </row>
    <row r="56" spans="1:8">
      <c r="A56" s="4" t="s">
        <v>203</v>
      </c>
      <c r="B56" s="6" t="n">
        <v>9992</v>
      </c>
      <c r="C56" s="6" t="n">
        <v>4</v>
      </c>
      <c r="D56" s="6" t="n">
        <v>-5067</v>
      </c>
      <c r="E56" s="6" t="n">
        <v>10887</v>
      </c>
      <c r="F56" s="6" t="n">
        <v>4599</v>
      </c>
      <c r="G56" s="6" t="n">
        <v>-438</v>
      </c>
      <c r="H56" s="6" t="n">
        <v>7</v>
      </c>
    </row>
    <row r="57" spans="1:8">
      <c r="A57" s="4" t="s">
        <v>204</v>
      </c>
      <c r="C57" s="5" t="n">
        <v>433</v>
      </c>
      <c r="D57" s="5" t="n">
        <v>1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07</v>
      </c>
      <c r="B1" s="2" t="s">
        <v>143</v>
      </c>
      <c r="D1" s="2" t="s">
        <v>1</v>
      </c>
    </row>
    <row r="2" spans="1:5">
      <c r="B2" s="2" t="s">
        <v>2</v>
      </c>
      <c r="C2" s="2" t="s">
        <v>144</v>
      </c>
      <c r="D2" s="2" t="s">
        <v>2</v>
      </c>
      <c r="E2" s="2" t="s">
        <v>144</v>
      </c>
    </row>
    <row r="3" spans="1:5">
      <c r="A3" s="3" t="s">
        <v>208</v>
      </c>
    </row>
    <row r="4" spans="1:5">
      <c r="A4" s="4" t="s">
        <v>209</v>
      </c>
      <c r="B4" s="7" t="n">
        <v>0.35</v>
      </c>
      <c r="C4" s="7" t="n">
        <v>0.32</v>
      </c>
      <c r="D4" s="7" t="n">
        <v>0.35</v>
      </c>
      <c r="E4" s="7"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144</v>
      </c>
    </row>
    <row r="3" spans="1:3">
      <c r="A3" s="3" t="s">
        <v>211</v>
      </c>
    </row>
    <row r="4" spans="1:3">
      <c r="A4" s="4" t="s">
        <v>158</v>
      </c>
      <c r="B4" s="6" t="n">
        <v>304</v>
      </c>
      <c r="C4" s="6" t="n">
        <v>408</v>
      </c>
    </row>
    <row r="5" spans="1:3">
      <c r="A5" s="3" t="s">
        <v>212</v>
      </c>
    </row>
    <row r="6" spans="1:3">
      <c r="A6" s="4" t="s">
        <v>213</v>
      </c>
      <c r="B6" s="5" t="n">
        <v>736</v>
      </c>
      <c r="C6" s="5" t="n">
        <v>706</v>
      </c>
    </row>
    <row r="7" spans="1:3">
      <c r="A7" s="4" t="s">
        <v>214</v>
      </c>
      <c r="B7" s="5" t="n">
        <v>10</v>
      </c>
      <c r="C7" s="5" t="n">
        <v>9</v>
      </c>
    </row>
    <row r="8" spans="1:3">
      <c r="A8" s="4" t="s">
        <v>215</v>
      </c>
      <c r="B8" s="5" t="n">
        <v>104</v>
      </c>
      <c r="C8" s="5" t="n">
        <v>0</v>
      </c>
    </row>
    <row r="9" spans="1:3">
      <c r="A9" s="4" t="s">
        <v>216</v>
      </c>
      <c r="B9" s="5" t="n">
        <v>0</v>
      </c>
      <c r="C9" s="5" t="n">
        <v>-6</v>
      </c>
    </row>
    <row r="10" spans="1:3">
      <c r="A10" s="4" t="s">
        <v>217</v>
      </c>
      <c r="B10" s="5" t="n">
        <v>17</v>
      </c>
      <c r="C10" s="5" t="n">
        <v>0</v>
      </c>
    </row>
    <row r="11" spans="1:3">
      <c r="A11" s="4" t="s">
        <v>218</v>
      </c>
      <c r="B11" s="5" t="n">
        <v>0</v>
      </c>
      <c r="C11" s="5" t="n">
        <v>1</v>
      </c>
    </row>
    <row r="12" spans="1:3">
      <c r="A12" s="4" t="s">
        <v>189</v>
      </c>
      <c r="B12" s="5" t="n">
        <v>43</v>
      </c>
      <c r="C12" s="5" t="n">
        <v>45</v>
      </c>
    </row>
    <row r="13" spans="1:3">
      <c r="A13" s="4" t="s">
        <v>117</v>
      </c>
      <c r="B13" s="5" t="n">
        <v>-68</v>
      </c>
      <c r="C13" s="5" t="n">
        <v>-24</v>
      </c>
    </row>
    <row r="14" spans="1:3">
      <c r="A14" s="3" t="s">
        <v>219</v>
      </c>
    </row>
    <row r="15" spans="1:3">
      <c r="A15" s="4" t="s">
        <v>220</v>
      </c>
      <c r="B15" s="5" t="n">
        <v>93</v>
      </c>
      <c r="C15" s="5" t="n">
        <v>189</v>
      </c>
    </row>
    <row r="16" spans="1:3">
      <c r="A16" s="4" t="s">
        <v>97</v>
      </c>
      <c r="B16" s="5" t="n">
        <v>1</v>
      </c>
      <c r="C16" s="5" t="n">
        <v>-3</v>
      </c>
    </row>
    <row r="17" spans="1:3">
      <c r="A17" s="4" t="s">
        <v>221</v>
      </c>
      <c r="B17" s="5" t="n">
        <v>-27</v>
      </c>
      <c r="C17" s="5" t="n">
        <v>13</v>
      </c>
    </row>
    <row r="18" spans="1:3">
      <c r="A18" s="4" t="s">
        <v>222</v>
      </c>
      <c r="B18" s="5" t="n">
        <v>-140</v>
      </c>
      <c r="C18" s="5" t="n">
        <v>-11</v>
      </c>
    </row>
    <row r="19" spans="1:3">
      <c r="A19" s="4" t="s">
        <v>223</v>
      </c>
      <c r="B19" s="5" t="n">
        <v>-174</v>
      </c>
      <c r="C19" s="5" t="n">
        <v>-119</v>
      </c>
    </row>
    <row r="20" spans="1:3">
      <c r="A20" s="4" t="s">
        <v>112</v>
      </c>
      <c r="B20" s="5" t="n">
        <v>39</v>
      </c>
      <c r="C20" s="5" t="n">
        <v>-2</v>
      </c>
    </row>
    <row r="21" spans="1:3">
      <c r="A21" s="4" t="s">
        <v>224</v>
      </c>
      <c r="B21" s="5" t="n">
        <v>-118</v>
      </c>
      <c r="C21" s="5" t="n">
        <v>-383</v>
      </c>
    </row>
    <row r="22" spans="1:3">
      <c r="A22" s="4" t="s">
        <v>225</v>
      </c>
      <c r="B22" s="5" t="n">
        <v>820</v>
      </c>
      <c r="C22" s="5" t="n">
        <v>823</v>
      </c>
    </row>
    <row r="23" spans="1:3">
      <c r="A23" s="3" t="s">
        <v>226</v>
      </c>
    </row>
    <row r="24" spans="1:3">
      <c r="A24" s="4" t="s">
        <v>227</v>
      </c>
      <c r="B24" s="5" t="n">
        <v>-57</v>
      </c>
      <c r="C24" s="5" t="n">
        <v>-83</v>
      </c>
    </row>
    <row r="25" spans="1:3">
      <c r="A25" s="4" t="s">
        <v>228</v>
      </c>
      <c r="B25" s="5" t="n">
        <v>-228</v>
      </c>
      <c r="C25" s="5" t="n">
        <v>-233</v>
      </c>
    </row>
    <row r="26" spans="1:3">
      <c r="A26" s="4" t="s">
        <v>229</v>
      </c>
      <c r="B26" s="5" t="n">
        <v>43</v>
      </c>
      <c r="C26" s="5" t="n">
        <v>49</v>
      </c>
    </row>
    <row r="27" spans="1:3">
      <c r="A27" s="4" t="s">
        <v>230</v>
      </c>
      <c r="B27" s="5" t="n">
        <v>-42</v>
      </c>
      <c r="C27" s="5" t="n">
        <v>-6</v>
      </c>
    </row>
    <row r="28" spans="1:3">
      <c r="A28" s="4" t="s">
        <v>231</v>
      </c>
      <c r="B28" s="5" t="n">
        <v>-284</v>
      </c>
      <c r="C28" s="5" t="n">
        <v>-273</v>
      </c>
    </row>
    <row r="29" spans="1:3">
      <c r="A29" s="3" t="s">
        <v>232</v>
      </c>
    </row>
    <row r="30" spans="1:3">
      <c r="A30" s="4" t="s">
        <v>233</v>
      </c>
      <c r="B30" s="5" t="n">
        <v>19201</v>
      </c>
      <c r="C30" s="5" t="n">
        <v>5703</v>
      </c>
    </row>
    <row r="31" spans="1:3">
      <c r="A31" s="4" t="s">
        <v>234</v>
      </c>
      <c r="B31" s="5" t="n">
        <v>-10028</v>
      </c>
      <c r="C31" s="5" t="n">
        <v>-5521</v>
      </c>
    </row>
    <row r="32" spans="1:3">
      <c r="A32" s="4" t="s">
        <v>235</v>
      </c>
      <c r="B32" s="5" t="n">
        <v>-71</v>
      </c>
      <c r="C32" s="5" t="n">
        <v>-24</v>
      </c>
    </row>
    <row r="33" spans="1:3">
      <c r="A33" s="4" t="s">
        <v>236</v>
      </c>
      <c r="B33" s="5" t="n">
        <v>86</v>
      </c>
      <c r="C33" s="5" t="n">
        <v>203</v>
      </c>
    </row>
    <row r="34" spans="1:3">
      <c r="A34" s="4" t="s">
        <v>237</v>
      </c>
      <c r="B34" s="5" t="n">
        <v>-423</v>
      </c>
      <c r="C34" s="5" t="n">
        <v>-637</v>
      </c>
    </row>
    <row r="35" spans="1:3">
      <c r="A35" s="4" t="s">
        <v>238</v>
      </c>
      <c r="B35" s="5" t="n">
        <v>-226</v>
      </c>
      <c r="C35" s="5" t="n">
        <v>-211</v>
      </c>
    </row>
    <row r="36" spans="1:3">
      <c r="A36" s="4" t="s">
        <v>239</v>
      </c>
      <c r="B36" s="5" t="n">
        <v>-24</v>
      </c>
      <c r="C36" s="5" t="n">
        <v>-2</v>
      </c>
    </row>
    <row r="37" spans="1:3">
      <c r="A37" s="4" t="s">
        <v>240</v>
      </c>
      <c r="B37" s="5" t="n">
        <v>8515</v>
      </c>
      <c r="C37" s="5" t="n">
        <v>-489</v>
      </c>
    </row>
    <row r="38" spans="1:3">
      <c r="A38" s="4" t="s">
        <v>241</v>
      </c>
      <c r="B38" s="5" t="n">
        <v>2</v>
      </c>
      <c r="C38" s="5" t="n">
        <v>-43</v>
      </c>
    </row>
    <row r="39" spans="1:3">
      <c r="A39" s="4" t="s">
        <v>242</v>
      </c>
      <c r="B39" s="5" t="n">
        <v>9053</v>
      </c>
      <c r="C39" s="5" t="n">
        <v>18</v>
      </c>
    </row>
    <row r="40" spans="1:3">
      <c r="A40" s="4" t="s">
        <v>243</v>
      </c>
      <c r="B40" s="5" t="n">
        <v>703</v>
      </c>
      <c r="C40" s="5" t="n">
        <v>665</v>
      </c>
    </row>
    <row r="41" spans="1:3">
      <c r="A41" s="4" t="s">
        <v>244</v>
      </c>
      <c r="B41" s="5" t="n">
        <v>9756</v>
      </c>
      <c r="C41" s="5" t="n">
        <v>683</v>
      </c>
    </row>
    <row r="42" spans="1:3">
      <c r="A42" s="3" t="s">
        <v>245</v>
      </c>
    </row>
    <row r="43" spans="1:3">
      <c r="A43" s="4" t="s">
        <v>246</v>
      </c>
      <c r="B43" s="5" t="n">
        <v>159</v>
      </c>
      <c r="C43" s="5" t="n">
        <v>146</v>
      </c>
    </row>
    <row r="44" spans="1:3">
      <c r="A44" s="4" t="s">
        <v>247</v>
      </c>
      <c r="B44" s="6" t="n">
        <v>149</v>
      </c>
      <c r="C44" s="6" t="n">
        <v>3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15:44Z</dcterms:created>
  <dcterms:modified xmlns:dcterms="http://purl.org/dc/terms/" xmlns:xsi="http://www.w3.org/2001/XMLSchema-instance" xsi:type="dcterms:W3CDTF">2019-08-06T16:15:44Z</dcterms:modified>
</cp:coreProperties>
</file>